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Financial Instruments" sheetId="11" state="visible" r:id="rId11"/>
    <sheet xmlns:r="http://schemas.openxmlformats.org/officeDocument/2006/relationships" name="Investment in Unity China"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tockholders_ Equity and Emplo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of Common St"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Policies)" sheetId="28" state="visible" r:id="rId28"/>
    <sheet xmlns:r="http://schemas.openxmlformats.org/officeDocument/2006/relationships" name="Revenue (Tables)" sheetId="29" state="visible" r:id="rId29"/>
    <sheet xmlns:r="http://schemas.openxmlformats.org/officeDocument/2006/relationships" name="Financial Instruments (Tables)" sheetId="30" state="visible" r:id="rId30"/>
    <sheet xmlns:r="http://schemas.openxmlformats.org/officeDocument/2006/relationships" name="Investment in Unity China (Tabl"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of Common _2" sheetId="39" state="visible" r:id="rId39"/>
    <sheet xmlns:r="http://schemas.openxmlformats.org/officeDocument/2006/relationships" name="Accounting Policies - Employee " sheetId="40" state="visible" r:id="rId40"/>
    <sheet xmlns:r="http://schemas.openxmlformats.org/officeDocument/2006/relationships" name="Accounting Policies - Revenue R" sheetId="41" state="visible" r:id="rId41"/>
    <sheet xmlns:r="http://schemas.openxmlformats.org/officeDocument/2006/relationships" name="Accounting Policies - Stock-Bas" sheetId="42" state="visible" r:id="rId42"/>
    <sheet xmlns:r="http://schemas.openxmlformats.org/officeDocument/2006/relationships" name="Accounting Policies - Cash, Cas" sheetId="43" state="visible" r:id="rId43"/>
    <sheet xmlns:r="http://schemas.openxmlformats.org/officeDocument/2006/relationships" name="Accounting Policies - Accounts " sheetId="44" state="visible" r:id="rId44"/>
    <sheet xmlns:r="http://schemas.openxmlformats.org/officeDocument/2006/relationships" name="Accounting Policies - Property " sheetId="45" state="visible" r:id="rId45"/>
    <sheet xmlns:r="http://schemas.openxmlformats.org/officeDocument/2006/relationships" name="Accounting Policies - Goodwill " sheetId="46" state="visible" r:id="rId46"/>
    <sheet xmlns:r="http://schemas.openxmlformats.org/officeDocument/2006/relationships" name="Accounting Policies - Segments " sheetId="47" state="visible" r:id="rId47"/>
    <sheet xmlns:r="http://schemas.openxmlformats.org/officeDocument/2006/relationships" name="Accounting Policies - Capitaliz" sheetId="48" state="visible" r:id="rId48"/>
    <sheet xmlns:r="http://schemas.openxmlformats.org/officeDocument/2006/relationships" name="Accounting Policies - Impairmen" sheetId="49" state="visible" r:id="rId49"/>
    <sheet xmlns:r="http://schemas.openxmlformats.org/officeDocument/2006/relationships" name="Accounting Policies - Advertisi" sheetId="50" state="visible" r:id="rId50"/>
    <sheet xmlns:r="http://schemas.openxmlformats.org/officeDocument/2006/relationships" name="Revenue - Schedule of Disaggreg" sheetId="51" state="visible" r:id="rId51"/>
    <sheet xmlns:r="http://schemas.openxmlformats.org/officeDocument/2006/relationships" name="Revenue - Schedule of Disaggr_2" sheetId="52" state="visible" r:id="rId52"/>
    <sheet xmlns:r="http://schemas.openxmlformats.org/officeDocument/2006/relationships" name="Revenue - Sales Commissions (Na" sheetId="53" state="visible" r:id="rId53"/>
    <sheet xmlns:r="http://schemas.openxmlformats.org/officeDocument/2006/relationships" name="Revenue - Contract Balances (Na" sheetId="54" state="visible" r:id="rId54"/>
    <sheet xmlns:r="http://schemas.openxmlformats.org/officeDocument/2006/relationships" name="Revenue - Remaining Performance" sheetId="55" state="visible" r:id="rId55"/>
    <sheet xmlns:r="http://schemas.openxmlformats.org/officeDocument/2006/relationships" name="Financial Instruments - Schedul" sheetId="56" state="visible" r:id="rId56"/>
    <sheet xmlns:r="http://schemas.openxmlformats.org/officeDocument/2006/relationships" name="Financial Instruments - Narrati" sheetId="57" state="visible" r:id="rId57"/>
    <sheet xmlns:r="http://schemas.openxmlformats.org/officeDocument/2006/relationships" name="Investment in Unity China - Nar" sheetId="58" state="visible" r:id="rId58"/>
    <sheet xmlns:r="http://schemas.openxmlformats.org/officeDocument/2006/relationships" name="Investment in Unity China - Sch" sheetId="59" state="visible" r:id="rId59"/>
    <sheet xmlns:r="http://schemas.openxmlformats.org/officeDocument/2006/relationships" name="Acquisition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alance Sheet Components - Sche" sheetId="65" state="visible" r:id="rId65"/>
    <sheet xmlns:r="http://schemas.openxmlformats.org/officeDocument/2006/relationships" name="Balance Sheet Components - Sc_2" sheetId="66" state="visible" r:id="rId66"/>
    <sheet xmlns:r="http://schemas.openxmlformats.org/officeDocument/2006/relationships" name="Balance Sheet Components - Sc_3" sheetId="67" state="visible" r:id="rId67"/>
    <sheet xmlns:r="http://schemas.openxmlformats.org/officeDocument/2006/relationships" name="Leases - Narrative (Details)" sheetId="68" state="visible" r:id="rId68"/>
    <sheet xmlns:r="http://schemas.openxmlformats.org/officeDocument/2006/relationships" name="Leases - Schedule of Components" sheetId="69" state="visible" r:id="rId69"/>
    <sheet xmlns:r="http://schemas.openxmlformats.org/officeDocument/2006/relationships" name="Leases - Schedule of Supplement" sheetId="70" state="visible" r:id="rId70"/>
    <sheet xmlns:r="http://schemas.openxmlformats.org/officeDocument/2006/relationships" name="Leases - Schedule of Lease Liab" sheetId="71" state="visible" r:id="rId71"/>
    <sheet xmlns:r="http://schemas.openxmlformats.org/officeDocument/2006/relationships" name="Borrowings - Convertible Notes " sheetId="72" state="visible" r:id="rId72"/>
    <sheet xmlns:r="http://schemas.openxmlformats.org/officeDocument/2006/relationships" name="Borrowings - Schedule of Princi" sheetId="73" state="visible" r:id="rId73"/>
    <sheet xmlns:r="http://schemas.openxmlformats.org/officeDocument/2006/relationships" name="Borrowings - Convertible Note R" sheetId="74" state="visible" r:id="rId74"/>
    <sheet xmlns:r="http://schemas.openxmlformats.org/officeDocument/2006/relationships" name="Borrowings - Capped Call Transa"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holders_ Equity and Empl_2" sheetId="78" state="visible" r:id="rId78"/>
    <sheet xmlns:r="http://schemas.openxmlformats.org/officeDocument/2006/relationships" name="Stock-Based Compensation - Sche" sheetId="79" state="visible" r:id="rId79"/>
    <sheet xmlns:r="http://schemas.openxmlformats.org/officeDocument/2006/relationships" name="Stock-Based Compensation - Narr"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Stock-Based Compensation - Sc_5" sheetId="84" state="visible" r:id="rId84"/>
    <sheet xmlns:r="http://schemas.openxmlformats.org/officeDocument/2006/relationships" name="Stock-Based Compensation - Sc_6" sheetId="85" state="visible" r:id="rId85"/>
    <sheet xmlns:r="http://schemas.openxmlformats.org/officeDocument/2006/relationships" name="Stock-Based Compensation - Sc_7" sheetId="86" state="visible" r:id="rId86"/>
    <sheet xmlns:r="http://schemas.openxmlformats.org/officeDocument/2006/relationships" name="Stock-Based Compensation - Sc_8" sheetId="87" state="visible" r:id="rId87"/>
    <sheet xmlns:r="http://schemas.openxmlformats.org/officeDocument/2006/relationships" name="Income Taxes - Schedule of Loss" sheetId="88" state="visible" r:id="rId88"/>
    <sheet xmlns:r="http://schemas.openxmlformats.org/officeDocument/2006/relationships" name="Income Taxes - Schedule of Comp" sheetId="89" state="visible" r:id="rId89"/>
    <sheet xmlns:r="http://schemas.openxmlformats.org/officeDocument/2006/relationships" name="Income Taxes - Schedule of Inco"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Unre" sheetId="93" state="visible" r:id="rId93"/>
    <sheet xmlns:r="http://schemas.openxmlformats.org/officeDocument/2006/relationships" name="Net Loss per Share of Common _3" sheetId="94" state="visible" r:id="rId94"/>
    <sheet xmlns:r="http://schemas.openxmlformats.org/officeDocument/2006/relationships" name="Segment Information (Details)" sheetId="95" state="visible" r:id="rId9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 numFmtId="170" formatCode="_(&quot;¥ &quot;#,##0_);_(&quot;¥ &quot;(#,##0)"/>
    <numFmt numFmtId="171" formatCode="_(&quot;¥ &quot;#,##0.0_);_(&quot;¥ &quot;(#,##0.0)"/>
    <numFmt numFmtId="172" formatCode="#,##0.0_);(#,##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97</t>
        </is>
      </c>
      <c r="C9" s="4" t="inlineStr">
        <is>
          <t xml:space="preserve"> </t>
        </is>
      </c>
      <c r="D9" s="4" t="inlineStr">
        <is>
          <t xml:space="preserve"> </t>
        </is>
      </c>
    </row>
    <row r="10">
      <c r="A10" s="4" t="inlineStr">
        <is>
          <t>Entity Registrant Name</t>
        </is>
      </c>
      <c r="B10" s="4" t="inlineStr">
        <is>
          <t>UNITY SOFT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334803</t>
        </is>
      </c>
      <c r="C12" s="4" t="inlineStr">
        <is>
          <t xml:space="preserve"> </t>
        </is>
      </c>
      <c r="D12" s="4" t="inlineStr">
        <is>
          <t xml:space="preserve"> </t>
        </is>
      </c>
    </row>
    <row r="13">
      <c r="A13" s="4" t="inlineStr">
        <is>
          <t>Entity Address, Address Line One</t>
        </is>
      </c>
      <c r="B13" s="4" t="inlineStr">
        <is>
          <t>116 New Montgomery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36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38-9950</t>
        </is>
      </c>
      <c r="C18" s="4" t="inlineStr">
        <is>
          <t xml:space="preserve"> </t>
        </is>
      </c>
      <c r="D18" s="4" t="inlineStr">
        <is>
          <t xml:space="preserve"> </t>
        </is>
      </c>
    </row>
    <row r="19">
      <c r="A19" s="4" t="inlineStr">
        <is>
          <t>Title of 12(b) Security</t>
        </is>
      </c>
      <c r="B19" s="4" t="inlineStr">
        <is>
          <t>Common stock, $0.000005 par value</t>
        </is>
      </c>
      <c r="C19" s="4" t="inlineStr">
        <is>
          <t xml:space="preserve"> </t>
        </is>
      </c>
      <c r="D19" s="4" t="inlineStr">
        <is>
          <t xml:space="preserve"> </t>
        </is>
      </c>
    </row>
    <row r="20">
      <c r="A20" s="4" t="inlineStr">
        <is>
          <t>Trading Symbol</t>
        </is>
      </c>
      <c r="B20" s="4" t="inlineStr">
        <is>
          <t>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v>
      </c>
    </row>
    <row r="33">
      <c r="A33" s="4" t="inlineStr">
        <is>
          <t>Entity Common Stock, Shares Outstanding</t>
        </is>
      </c>
      <c r="B33" s="4" t="inlineStr">
        <is>
          <t xml:space="preserve"> </t>
        </is>
      </c>
      <c r="C33" s="6" t="n">
        <v>409664525</v>
      </c>
      <c r="D33" s="4" t="inlineStr">
        <is>
          <t xml:space="preserve"> </t>
        </is>
      </c>
    </row>
    <row r="34">
      <c r="A34" s="4" t="inlineStr">
        <is>
          <t>Documents Incorporated by Reference</t>
        </is>
      </c>
      <c r="B34" s="4" t="inlineStr">
        <is>
          <t>Portions of the registrant’s definitive proxy statement for the 2025 Annual Meeting of Stockholders, which will be filed with the Securities and Exchange Commission within 120 days after the registrant's fiscal year ended December 31, 2024, are incorporated by reference into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1080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which also have similar economic characteristics (in thousands): Year Ended December 31, 2024 2023 2022 Create Solutions $ 613,966 $ 859,174 $ 716,078 Grow Solutions 1,199,289 1,328,143 674,946 Total revenue $ 1,813,255 $ 2,187,317 $ 1,391,024 The following table presents our revenue disaggregated by geography, based on the invoice address of our customers (in thousands): Year Ended December 31, 2024 2023 2022 United States $ 530,387 $ 564,358 $ 351,174 Greater China (1) 258,872 254,551 185,433 EMEA (2) 643,872 756,214 488,002 APAC (3) 329,907 558,810 327,125 Other Americas (4) 50,217 53,384 39,290 Total revenue $ 1,813,255 $ 2,187,317 $ 1,391,024 (1) Greater China includes China, Hong Kong, and Taiwan. (2) Europe, the Middle East, and Africa ("EMEA"). (3) Asia- Pacific , excluding Greater China ("APAC"). (4) Canada and Latin America ("Other Americas"). Sales Commissions Sales commissions that have a benefit beyond one year are capitalized and amortized on a straight-line method over the expected period of benefit, which is generally three years. As of December 31, 2024, capitalized commissions, net of amortization, included in prepaid expenses and other and other assets were $6.5 million and $5.4 million, respectively. As of December 31, 2023, capitalized commissions, net of amortization, included in prepaid expenses and other and other assets were $6.8 million and $4.8 million, respectively. For the years ended December 31, 2024 and 2023, we recorded amortization costs of $8.9 million and $9.9 million, respectively, in sales and marketing expenses. We did not incur any impairment losses for the years ended December 31, 2024 and 2023. Contract Balances and Remaining Performance Obligations Contract assets (unbilled receivables), primarily included in accounts receivable, net, are recorded when revenue is earned in advance of customer billing schedules. Unbilled receivables totaled $20.5 million and $31.3 million as of December 31, 2024 and 2023, respectively. The long term portion of those unbilled receivables was included in other long-term assets on our consolidated balance sheets, and was not material as of December 31, 2024 and 2023. Contract liabilities (deferred revenue) relate to payments received in advance of performance under the contract. Revenue recognized during the year ended December 31, 2024 that was included in the deferred revenue balances at January 1, 2024 was $170 million.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December 31, 2024 were $334 million and relate primarily to Create Solutions subscriptions, Enterprise Support, and Strategic Partnerships. These commitments generally extend over the next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Cash, Cash Equivalents, and Restricted Cash Cash, cash equivalents, and restricted cash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 The following table summarizes, by major security type, our cash, cash equivalents, and restricted cash that are measured at fair value on a recurring basis and are categorized using the fair value hierarchy (in thousands): December 31, 2024 December 31, 2023 Fair Value (1) Cash $ 995,802 $ 834,877 Level 1: Restricted cash and cash equivalents: Restricted cash $ 10,209 $ 13,942 Money market funds 327,333 502,754 Time deposits 194,537 252,694 Total restricted cash and cash equivalents $ 532,079 $ 769,390 Total cash, cash equivalents, and restricted cash $ 1,527,881 $ 1,604,267 (1) Due to the highly liquid nature of our investments, amortized cost approximates fair value. There were no material realized or unrealized gains or losses, either individually or in the aggregate, during the years ended December 31, 2024 and 2023. During the year ended December 31, 2023, we sold the remainder of our short-term investments.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We use the measurement alternative to account for adjustments to these investments for observable transactions for the same or similar investments of the same issuer in any given quarter. If we determine an impairment has occurred, the investment is written down to the estimated fair value. As of December 31, 2024 and December 31, 2023, such equity investments totaled $33.0 million and $33.6 million, respectively. No material adjustments to the carrying value of these equity investments were recorded for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Unity China</t>
        </is>
      </c>
      <c r="B1" s="2" t="inlineStr">
        <is>
          <t>12 Months Ended</t>
        </is>
      </c>
    </row>
    <row r="2">
      <c r="B2" s="2" t="inlineStr">
        <is>
          <t>Dec. 31, 2024</t>
        </is>
      </c>
    </row>
    <row r="3">
      <c r="A3" s="3" t="inlineStr">
        <is>
          <t>Noncontrolling Interest [Abstract]</t>
        </is>
      </c>
      <c r="B3" s="4" t="inlineStr">
        <is>
          <t xml:space="preserve"> </t>
        </is>
      </c>
    </row>
    <row r="4">
      <c r="A4" s="4" t="inlineStr">
        <is>
          <t>Investment in Unity China</t>
        </is>
      </c>
      <c r="B4" s="4" t="inlineStr">
        <is>
          <t xml:space="preserve">Investment in Unity China In August 2022, we formed a company in China ("Unity China") to perform research and development activities and to facilitate commercialization in the Greater China region. Upon formation, we agreed to sell to third-party investors an ownership interest of approximately 20.5% in Unity China for cash consideration of $197 million. Under the agreement and pursuant to certain conditions that include successfully completing an initial public offering of Unity China at a valuation greater than ¥25.0 billion CNY, the investors have the option to require us to repurchase their interest at a redemption value based on the greater of Unity China's then current equity fair value or a guaranteed floor value in the aggregate amount of ¥1.9 billion CNY. The redeemable noncontrolling interests are initially measured at its issuance date fair value and then adjusted for its proportionate net income or loss and accreted to its estimated redemption value through the applicable redemption date, which is August 2027. We valued the combination of the investors' equity interest in Unity China and their redemption right at approximately $217.9 million, on the issuance date. The investors' equity interest was valued using a discounted cash flow analysis and market approach. The redemption right was valued using the Black-Scholes option-pricing model adjusted for probabilities of successfully completing an initial public offering. The difference between the fair value of the redeemable noncontrolling interests and cash consideration received was recognized as a customer incentive, as the equity interest holders are also customers. The customer incentive will be amortized against revenue over the five-year term of the redemption right. Subsequent and contingent to the initial investment from third-party investors, a management investor contributed $14.4 million for an ownership interest of 1.5% with no redemption rights. The results of Unity China are included in our consolidated financial statements. The redeemable noncontrolling interests in Unity China are recorded as temporary equity on our consolidated balance sheet. The following table presents the changes in redeemable noncontrolling interests (in thousands): Year Ended December 31, 2024 2023 2022 Balance at beginning of period $ 225,797 $ 219,563 $ — Initial fair value measurement of investors' equity interest and redemption right — — 217,900 Net gain/(loss) attributable to redeemable noncontrolling interests (161) (4,017) (1,207) Accretion for redeemable noncontrolling interests 11,250 15,543 3,699 Foreign currency translation and foreign exchange adjustments for redeemable noncontrolling interests (6,259) (5,292) (829) Balance at end of period $ 230,627 $ 225,797 $ 219,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revenue and earnings of the acquired businesses have been included in our results from the respective dates of the acquisitions. The total purchase price allocated to the net assets acquired is assigned based on the fair values as of the date of acquisition. The fair value assigned to identifiable intangible assets acquired was determined using the income approach and the cost approach. The identifiable intangible assets are subject to amortization on a straight-line basis over their estimated useful lives, as this best approximates the benefit period related to these assets. The excess of the purchase price over the identified tangible and intangible assets, less liabilities assumed, is recorded as goodwill. Goodwill is not subject to amortization and it typically is not deductible for U.S. income tax purposes. The measurement period for the fair values of assets acquired and liabilities assumed in previous years is now closed, including for the merger with ironSource Ltd., for which we have now completed our tax returns. During the years ended December 31, 2024 and 2023, we completed no acquisitions. 2022 Acquisitions During the year ended December 31, 2022, we completed the acquisitions of certain companies, primarily ironSource, for a total purchase consideration of approximately $3.0 billion payable primarily in stock. The purchase consideration was primarily allocated to goodwill of approximately $1.6 billion and intangible assets of approximately $1.3 billion. These acquisitions were strategic in nature, and primarily enhanced Unity's Grow offerings. The revenue and earnings of the acquired businesses have been included in our results since the acquisition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years ended December 31, 2024 and 2023 (in thousands): Balance as of December 31, 2022 $ 3,200,955 Goodwill acquired — Measurement period adjustment (34,651) Balance as of December 31, 2023 3,166,304 Goodwill acquired — Measurement period adjustment — Balance as of December 31, 2024 $ 3,166,304 Intangible Assets, Net The following tables present details of our intangible assets, excluding goodwill (in thousands, except for weighted-average useful life): As of December 31, 2024 Weighted-Average (1) Gross Accumulated Net Developed technology 5.1 $ 1,233,046 $ (473,303) $ 759,743 Customer relationships 1.9 593,240 (327,320) 265,920 Trademark 2.3 106,100 (65,528) 40,572 Total intangible assets $ 1,932,386 $ (866,151) $ 1,066,235 As of December 31, 2023 Weighted-Average (1) Gross Accumulated Net Developed technology 6.0 $ 1,220,186 $ (295,265) $ 924,921 Customer relationships 2.9 596,140 (181,128) 415,012 Trademark 3.0 106,400 (39,588) 66,812 Total intangible assets $ 1,922,726 $ (515,981) $ 1,406,745 (1) Based on weighted-average useful life remaining. The following table presents the amortization of finite-lived intangible assets included on our consolidated statements of operations (in thousands): Year Ended December 31, 2024 2023 2022 Amortization expense $ 353,371 $ 515,489 $ 172,551 As of December 31, 2024, the estimated future amortization of finite-lived intangible assets was as follows (in thousands): 2025 $ 341,184 2026 297,293 2027 169,616 2028 135,944 2029 42,809 Thereafter 79,389 Total $ 1,066,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4</t>
        </is>
      </c>
    </row>
    <row r="3">
      <c r="A3" s="3" t="inlineStr">
        <is>
          <t>Property, Plant and Equipment [Abstract]</t>
        </is>
      </c>
      <c r="B3" s="4" t="inlineStr">
        <is>
          <t xml:space="preserve"> </t>
        </is>
      </c>
    </row>
    <row r="4">
      <c r="A4" s="4" t="inlineStr">
        <is>
          <t>Balance Sheet Components</t>
        </is>
      </c>
      <c r="B4" s="4" t="inlineStr">
        <is>
          <t xml:space="preserve">Balance Sheet Components The following tables provide details of selected balance sheet items (in thousands): As of December 31, December 31, Property and equipment, net: Gross property and equipment Leasehold improvements $ 76,862 $ 105,102 Software, computers, and other hardware 149,182 113,829 Furniture 28,652 32,089 Capital projects in progress 14,073 33,771 Total gross property and equipment 268,769 284,791 Accumulated depreciation and amortization (169,950) (143,904) Property and equipment, net $ 98,819 $ 140,887 The following table presents the depreciation and amortization of property and equipment included on our consolidated statements of operations (in thousands): Year Ended December 31, 2024 2023 2022 Depreciation and amortization expense $ 55,609 $ 48,427 $ 39,025 Long-lived Assets, Net, by Geographic Area The following table presents our long-lived assets, net, disaggregated by geography, which consists of our property and equipment, net, but excludes internally developed software and purchased software (in thousands): As of December 31, December 31, United States $ 7,522 $ 25,643 Canada 13,505 25,767 United Kingdom 5,413 9,048 EMEA, excluding United Kingdom (1) 9,513 18,111 Other (1) 7,748 10,095 Total long-lived assets, net $ 43,701 $ 88,664 (1) No individual country, other than those disclosed above, exceeded 10% of our total long-lived assets, net, for any period presented. As of December 31, December 31, Accrued expenses and other: Accrued expenses $ 124,414 $ 126,141 Accrued compensation 74,040 90,754 Income and other taxes payable 96,497 90,809 Accrued expenses and other $ 294,951 $ 307,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s which have remaining lease terms of up to eight years, some of which include options to extend the lease with renewal terms from one Components of lease expense were as follows (in thousands): Year Ended December 31, 2024 December 31, Operating lease expense $ 41,691 $ 41,195 Variable lease expense 6,011 5,221 Sublease income (2,162) (1,490) Total lease expense $ 45,540 $ 44,926 Supplemental balance sheet information related to leases was as follows (in thousands, except weighted-average figures): As of Classification December 31, 2024 December 31, 2023 Operating lease assets Other assets $ 78,562 $ 113,256 Current operating lease liabilities Accrued expenses and other $ 33,703 $ 39,132 Long-term operating lease liabilities Other long-term liabilities 81,093 111,669 Total operating lease liabilities $ 114,796 $ 150,801 As of December 31, 2024 and December 31, 2023, our operating leases had a weighted-average remaining lease term of 4.3 years and 5.1 years, respectively, and a weighted-average discount rate of 5.4% and 5.2%, respectively. As of December 31, 2024, our lease liabilities were as follows (in thousands): Operating Leases Gross lease liabilities $ 128,852 Less: imputed interest 14,056 Present value of lease liabilities $ 114,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Convertible Notes As of December 31, 2024, we had $2.2 billion of unsecured convertible notes outstanding including $1.0 billion issued in November 2022 and $1.2 billion issued in November 2021. The table below summarizes the principal and unamortized debt issuance costs and other material features of the Notes (in thousands): Carrying Amount as of, Conversion Rate per Initial Conversion Price Maturities Stated Interest Rates December 31, 2024 December 31, 2023 Convertible notes: Principal - 2026 Notes 3.2392 $ 308.72 2026 0.0% $ 1,245,232 $ 1,725,000 Principal - 2027 Notes 20.4526 $ 48.89 2027 2.0% 1,000,000 1,000,000 Unamortized debt issuance costs, net (6,310) (13,250) Net carrying amount $ 2,238,922 $ 2,711,750 Interest on the Notes is payable semi-annually in arrears. The combined interest expense on the Notes related to regular interest and the amortization of debt issuance cost was $23.5 million and $24.6 million for the years ended December 31, 2024 and December 31, 2023, respectively. As of December 31, 2024 and December 31, 2023, the estimated fair value of the 2027 Notes were approximately $1.0 billion and $1.3 billion, respectively, and the estimated fair value of the 2026 Notes were approximately $1.1 billion and $1.4 billion, respectively. The fair value of the 2027 Notes was based on a combination of a discounted cash flow and Black-Scholes option-pricing model. The fair value of the 2026 Notes was based on quoted prices as of that date. The 2026 Notes are convertible at the option of the holder if a conversion condition of the 2026 Notes is triggered. During the year ended December 31, 2024, none of the conversion conditions of the 2026 Notes were triggered and the 2026 Notes were not convertible as of December 31, 2024. The holders of the 2027 Notes may elect to convert the 2027 Notes at any time prior to maturity. Any such conversion of the Notes may be satisfied at our election with either cash, shares of our common stock, or a combination of cash and shares of our common stock. The conversion rates for the Notes are subject to customary adjustments for certain events as described in the relevant indenture governing the Notes. The Notes are subject to additional terms. In connection with certain corporate events, as described in the indentures governing the Notes, we will increase the conversion rate for a holder of the Notes who elects to convert those Notes in connection with the event. Additionally, upon the occurrence of certain corporate events and subject to certain exceptions, as described in the indentures governing the Notes, holders of the Notes may require us to repurchase all or a portion of their Notes at a price equal to 100% of the principal amount to be repurchased, plus any accrued and unpaid interest to date. The 2026 Notes are also redeemable at our option if certain conditions are met, as described in the indenture governing the 2026 Notes. As of December 31, 2024, no holders of the 2027 Notes and 2026 Notes have exercised the conversion rights, and the if-converted value of the 2027 Notes and 2026 Notes did not exceed the principal amount. Convertible Note Repurchase During the first quarter of 2024, the Company repurchased in privately negotiated transactions and extinguished a portion of the 2026 Notes, with a total principal balance of $480 million. The aggregate repurchase price for these notes was $415 million, resulting in pre-tax gains of $61.4 million, net of the write-off of unamortized issuance costs. The gain was included in Interest income and other income (expense), net, in the consolidated statement of operations. Capped Call Transactions To reduce the potential dilutive effect of the 2026 Notes, in connection with their pricing, we entered into the Capped Call Transactions at a net cost of $48.1 million, with call options totaling approximately 5.6 million of our common shares, and with expiration dates ranging from September 18, 2026 to November 12, 2026. The strike price is $308.72, and the cap price is initially $343.02 per share, subject to adjustments in certain circumstances. The Capped Call Transactions are freestanding and are considered separately exercisable from the 2026 Notes. As of December 31, 2024, the Capped Call Transactions met the conditions for equity classification and were not in the mone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non-cancelable contractual commitments as of December 31, 2024 (in thousands): Total 2025 2026-2027 2028-2029 Thereafter Operating leases (1) $ 128,852 $ 38,456 $ 52,198 $ 27,206 $ 10,992 Purchase commitments (2) 942,980 308,005 378,637 256,338 — Convertible note principal and interest (3) 2,305,232 20,000 2,285,232 — — Total $ 3,377,064 $ 366,461 $ 2,716,067 $ 283,544 $ 10,992 (1) Operating leases consist of obligations for real estate, including leases that are not yet commenced. (2) The substantial majority of our purchase commitments are related to agreements with our data center hosting providers. (3) Convertible notes due 2026 and 2027. See Note 9, "Borrowings," above for further discussion. We expect to meet our remaining commitments.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The Company is involved from time to time in claims, proceedings, and litigation, including the following: On July 6, 2022, a putative securities class action complaint was filed in U.S. District Court in the Northern District of California against the Company and certain of its executives (the "Securities Class Action"). The complaint was amended on March 24, 2023, and captioned In re Unity Software Inc. Securities Litigation, Case No. 5:22-cv-3962 (N.D. Cal.). On May 25, 2023, all defendants moved to dismiss the amended complaint. The plaintiffs filed an opposition to the motions to dismiss on July 26, 2023. The Company filed a response to the plaintiffs' opposition on September 1, 2023. On March 15, 2024, the court granted the Company's motion to dismiss the complaint, and on April 12, 2024, the plaintiffs' filed a second amended complaint. The Company has moved to dismiss the amended complaint. The plaintiffs have filed an opposition to the motion to dismiss, and the Company has filed a response to the plaintiff's opposition. A hearing on the motion to dismiss was held on February 5, 2025, and the Company is awaiting the ruling. The operative complaint names as defendants Unity, its former Chief Executive Officer, former Chief Financial Officer, and former General Manager of Operate Solutions, as well as Unity shareholders, Sequoia Capital, Silver Lake Group, and David Helgason. The complaint asserts claims under Sections 10(b) and 20(a) of the Securities Exchange Act of 1934, and alleges that the Company and its executives made false or misleading statements and/or failed to disclose issues with the Company's product platform and the likely impact of those issues on the Company's fiscal 2022 guidance. The plaintiffs seek to represent a class of all persons and entities (other than the defendants) who acquired Unity securities between May 11, 2021 and May 10, 2022, and requests unspecified damages, pre- and post-judgment interest, and an award of attorneys' fees and costs. The Company intends to continue to vigorously defend the case. On November 22, 2022, a derivative suit, captioned Movva v. Unity Software, Inc., et al., Case 5:22-cv-07416 (N.D. Cal.) (the "Movva Suit"), was filed by a purported stockholder against eleven of the Company's current and former officers and directors. The complaint, which asserts claims for breach of fiduciary duty, waste of corporate assets, unjust enrichment, and violations of Section 14(a) of the Exchange Act, borrows the allegations of the Securities Class Action, and recasts them as derivative claims. On December 16, 2022, a related derivative suit, captioned Duong vs. Unity Software Inc., et al., Case 5:22-c-08926 (N.D. Cal.), was filed by a purported stockholder against the same defendants as in the Movva Suit (the "Duong Suit," and together with the Movva Suit, the "Federal Derivative Actions"). The two Federal Derivative Actions were consolidated after the parties jointly moved to do so. The Federal Derivative Actions have been stayed pending the outcome of the motions to dismiss in the Securities Class Action. On May 8, 2023, a stockholder derivative suit, captioned Wen v. Botha, et al., Case No. 2023-0499 (the "Wen Suit"), was filed in the Court of Chancery of the State of Delaware. The case was filed by a purported Unity stockholder against twelve of the Company's current and former officers and directors, and asserts claims for breach of fiduciary duty, aiding and abetting breach of fiduciary duty, unjust enrichment, and waste of corporate assets. On December 15, 2023, a stockholder derivative suit, captioned Flesner v. Riccitiello, et al., Case No. 2023-1240 (the "Flesner Suit" and together with the Wen Suit, the "Delaware Derivative Actions"), was filed in the Court of Chancery of the State of Delaware. The case was filed by a purported Unity stockholder against twelve of the Company's current and former officers and directors, and asserts claims for breach of fiduciary duty, aiding and abetting breach of fiduciary duty, and waste of corporate assets, as well as insider trading claims against the individual defendants. As with the Federal Derivative Actions, the Delaware Derivative Actions borrow the allegations of the Securities Class Action, and recast them as derivative claims. The Delaware Derivative Actions have also been stayed pending the outcome of the motion to dismiss in the Securities Class Action. It is possible that additional suits will be filed, or allegations received from shareholders, with respect to these same or other matters, naming Unity and/or its officers and directors as defendants. We dispute these allegations and intend to vigorously defend ourselves in these matters. With respect to our outstanding matters, based on our current knowledge, we believe that the resolution of such matters will not, either individually or in aggregate, have a material adverse effect on our business or our condensed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From time to time, we may be subject to other legal proceedings and claims arising in the ordinary course of business. Letters of Credit We had $10.2 million and $13.9 million of secured letters of credit outstanding as of December 31, 2024 and 2023, respectively. These primarily relate to our office space leases and are fully collateralized by certificates of deposit which we record in restricted cash as other assets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mployee Compensation Plans</t>
        </is>
      </c>
      <c r="B1" s="2" t="inlineStr">
        <is>
          <t>12 Months Ended</t>
        </is>
      </c>
    </row>
    <row r="2">
      <c r="B2" s="2" t="inlineStr">
        <is>
          <t>Dec. 31, 2024</t>
        </is>
      </c>
    </row>
    <row r="3">
      <c r="A3" s="3" t="inlineStr">
        <is>
          <t>Equity [Abstract]</t>
        </is>
      </c>
      <c r="B3" s="4" t="inlineStr">
        <is>
          <t xml:space="preserve"> </t>
        </is>
      </c>
    </row>
    <row r="4">
      <c r="A4" s="4" t="inlineStr">
        <is>
          <t>Stockholders’ Equity and Employee Compensation Plans</t>
        </is>
      </c>
      <c r="B4" s="4" t="inlineStr">
        <is>
          <t>Stockholders' Equity and Employee Compensation Plans Stockholders' Equity Employee Compensation Plans Stock Award Plans Our stock compensation plans allow us to grant or assume through acquisition stock options and RSUs, including PVOs and PVUs, to employees and non-employee directors. As of December 31, 2024, we had reserved a total of 88.7 million shares of common stock under our collective compensation plans, of which 35.5 million were available for future grant. Employee Stock Purchase Plan We offer an ESPP that permits employees to purchase shares of our common stock through payroll deductions of up to 15% of their earnings. Unless otherwise determined by the administrator, the purchase price of the shares will be 85% of the lower of the fair market value of our common stock on (i) the first day of an offering or (ii) on the date of purchase. No participant may purchase more than 1,000 shares of common stock in any one offering period. Participants may end their participation at any time during an offering and will be paid their accrued contributions that have not yet been used to purchase shares. Participation ends automatically upon termination of employment with us. The maximum number of shares of our common stock that may be issued under our 2020 ESPP is 18.5 million shares, of which 15.7 million were available for issuance as of December 31, 2024. Employee 401(k) Plan We have a qualified defined contribution plan under Section 401(k) of the Internal Revenue Code. U.S. full-time employees qualify for participation in the plan. Contribution to the plan is under our discretion. For the years ended December 31, 2024, 2023, and 2022, we contributed and expensed $11.5 million, $15.0 million, and $10.8 million, respectively, to the plan. Defined Contribution Pension Plan For other operations outside the United States, we have a defined contribution pension plan. We contribute up to 18% of total salary into the plan annually when employees contribute to the plan. For the years ended December 31, 2024, 2023, and 2022, we contributed and expensed $19.5 million, $25.8 million, and $24.7 million, respectively, to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s follows (in thousands): Year Ended December 31, 2024 2023 2022 Cost of revenue $ 44,736 $ 80,213 $ 57,309 Research and development 261,458 290,160 283,312 Sales and marketing 129,037 143,461 118,173 General and administrative 161,018 134,862 91,271 Total stock-based compensation expense $ 596,249 $ 648,696 $ 550,065 Included in the above expenses for the year ended December 31, 2024 and 2023, are $93.8 million and $14.3 million respectively, of incremental stock-based compensation expense from modifications, primarily within general and administrative. These amounts predominately relate to modifications to accelerate vesting or extend the exercise period, of awards held by the founders of ironSource Ltd. that departed in the first quarter of 2024, and awards held by key employees that departed in the fourth quarter of 2023, respectively. Unrecognized compensation expense is as follows (in thousands, except for weighted-average remaining vesting period): December 31, 2024 Unrecognized Compensation Expense Weighted-Average Remaining Vesting Period (In Years) Outstanding stock options and PVOs $ 45,908 2.77 Unvested RSUs and PVUs $ 707,085 2.74 ESPP $ 1,195 0.17 In future periods, stock-based compensation expense may increase as we issue additional equity-based awards to continue to attract and retain employees. Stock Options A summary of our stock option, including price-vested options ("PVO"), activity is as follows: Options Outstanding Stock Weighted-Average Weighted-Average Aggregate pretax intrinsic value (1) (in thousands) Balance as of December 31, 2022 35,718,803 $ 18.05 5.60 Granted 1,817,723 $ 29.52 Exercised (5,177,930) $ 9.42 Forfeited, cancelled, or expired (817,130) $ 47.81 Balance as of December 31, 2023 31,541,466 $ 19.35 4.79 Granted 3,187,067 $ 21.65 Exercised (8,790,694) $ 6.20 Forfeited, cancelled, or expired (2,779,627) $ 48.96 Balance as of December 31, 2024 23,158,212 $ 21.10 4.24 $ 172,008 Exercisable as of December 31, 2024 19,295,154 $ 20.30 3.25 $ 170,418 (1) The intrinsic value is the difference between the estimated fair value of our common stock on December 31, 2024 and the exercise price for in-the-money options. A summary of intrinsic and fair values of our stock options is as follows (in thousands, except fair value amounts): Year Ended December 31, 2024 December 31, 2023 December 31, 2022 Aggregate pretax intrinsic value of stock options exercised (1) $ 155,558 $ 127,722 $ 274,956 Weighted-average grant-date fair value of stock options granted $ 13.34 $ 18.64 $ 7.54 Fair value of stock options vested $ 46,933 $ 68,008 $ 51,962 (1) The intrinsic value is the difference between the estimated fair value of our common stock on the date of exercise and the exercise price for in-the-money options. Restricted Stock Units A summary of our RSU, including PVU, activity is as follows: Unvested RSUs Number of Weighted-Average Unvested as of December 31, 2022 38,105,462 $ 48.37 Granted 17,650,827 $ 29.90 Vested (11,955,677) $ 51.09 Forfeited (6,468,061) $ 50.99 Unvested as of December 31, 2023 37,332,551 $ 38.31 Granted 20,546,590 $ 19.32 Vested (14,666,692) $ 38.88 Forfeited (13,199,174) $ 36.05 Unvested as of December 31, 2024 30,013,275 $ 26.03 The total fair value of RSUs vested as of the vesting dates during the years ended December 31, 2024, 2023, and 2022 was $330 million, $448 million, and $322 million, respectively. Price-Vested Units and Price-Vested Options The vesting for each of the PVUs and PVOs is subject to the fulfillment of both a service period that extends up to four years and the achievement of a stock price hurdle during the relevant performance period that extends up to six Fair Value Assumptions The calculated grant-date fair value of stock options, PVUs, and PVOs granted, were estimated using the Black-Scholes option-pricing model for stock options, and a Monte Carlo stimulation for the PVUs and PVOs, with the following assumptions: Year Ended December 31, 2024 December 31, 2023 December 31, 2022 Expected dividend yield — — — Risk-free interest rate 3.5% - 4.4% 3.8% - 4.9% 1.7% - 4.0% Expected volatility 60.0% - 68.0% 54.7% - 65.8% 33.3% - 52.2% Expected term (in years) 6.25 - 10.00 6.25 6.25 - 7.00 Fair value of underlying common stock $15.60 - $26.89 $28.13 - $39.29 $27.88 - $89.01 Employee Stock Purchase Plan The fair value of shares offered under our ESPP was determined on the grant date using the Black-Scholes option pricing model. The following table summarizes the assumptions used and the resulting grant-date fair values of our ESPP: Year Ended December 31, 2024 2023 2022 Expected dividend yield — — — Risk-free interest rate 4.9% - 5.3% 5.2% - 5.5% 0.6% - 3.3% Expected volatility 49.3% - 56.0% 65.9% - 94.5% 35.5% - 40.0% Expected term (in years) 0.50 0.50 0.50 Grant-date fair value per share $4.82 - $9.11 $12.44 - $12.65 $10.51 - $27.42 Additional information related to the ESPP is provided below (in thousands, except per share amounts): Year Ended December 31, 2024 2023 2022 Shares issued under the ESPP 1,161,604 1,064,463 607,009 Weighted-average price per share issued $19.13 $25.56 $54.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provision for (benefit from) income taxes consisted of the following for the years ended December 31, 2024, 2023, and 2022 (in thousands): Year Ended December 31, 2024 2023 2022 United States $ (517,547) $ (900,325) $ (483,914) Foreign (149,586) 102,480 (398,511) Total $ (667,133) $ (797,845) $ (882,425) The components of the provision for income taxes consists of the following for the years ended December 31, 2024, 2023, and 2022 (in thousands): Year Ended December 31, 2024 2023 2022 Current: Federal $ 4,063 $ 3,393 $ 12,258 State 1,022 584 1,605 Foreign 17,748 29,502 26,255 Total current tax expense 22,833 33,479 40,118 Deferred: Federal (421) 5,184 4,347 State 861 (3,749) (3,167) Foreign (26,119) (6,437) (4,235) Total deferred tax benefit (25,679) (5,002) (3,055) Total tax provision (benefit) $ (2,846) $ 28,477 $ 37,063 Reconciliations of the income tax provision at the U.S. federal statutory tax rate to the provision for (benefit from) income taxes are as follows (in thousands): Year Ended December 31, 2024 2023 2022 (1) U.S. federal statutory tax rate $ (167,584) $ (138,742) $ (185,399) Changes in income taxes resulting from: State tax expense, net of federal benefit 1,529 (1,980) 5,560 Foreign income taxed at different rates 10,606 1,543 80,898 Federal research and development credits (3,358) (10,172) (15,929) Stock-based compensation 50,954 50,640 89,515 Tax effects of restructuring 3,253 (293,435) 169,886 Base-erosion and anti-abuse tax — — 10,353 Change in valuation allowance 90,598 420,846 (122,064) Other 11,156 (223) 4,243 Total tax provision (benefit) $ (2,846) $ 28,477 $ 37,063 (1) Certain prior year amounts have been reclassified to conform to current year presentation. Our income tax provision for the year ended December 31, 2024 was primarily driven by losses that cannot be benefited due to the valuation allowance on U.S., Denmark, United Kingdom ("U.K."), China, and Canada entities, and to a lesser extent, foreign earnings taxed at different tax rates. In addition, during the first quarter of 2024, we recorded a tax benefit on foreign losses in connection with employee separation costs and we continued to restructure our tax operations which resulted in a reduction to our U.S. valuation allowance. Our income tax provision for the year ended December 31, 2023 was primarily driven by losses that cannot be benefited due to the valuation allowance on U.S., Denmark, U.K., China, and Canada entities, and to a lesser extent, foreign earnings taxed at different tax rates. In addition, we undertook certain tax restructuring efforts during the first quarter of 2023 that enhanced our ability to offset deferred tax liabilities in the U.S. in future periods, thereby partially reducing the need for a valuation allowance. The types of temporary differences that give rise to significant portions of our deferred tax assets and liabilities as of December 31, 2024 and 2023 are set forth below (in thousands): As of December 31, 2024 2023 (1) Deferred tax assets: Net operating losses $ 401,330 $ 360,597 Tax credits 119,681 116,915 Stock-based compensation 68,178 75,700 Capitalized R&amp;D expenditures 672,828 666,394 Operating lease liabilities 39,615 54,135 Other 62,340 72,753 Gross deferred tax assets 1,363,972 1,346,494 Valuation allowance (1,167,316) (1,088,217) Total deferred tax assets 196,656 258,277 Deferred tax liabilities: Intangible Asset (221,869) (307,466) Depreciation and Amortization (21,694) (9,727) Operating lease ROU assets (25,762) (39,239) Total deferred tax liabilities (269,325) (356,432) Net deferred tax assets $ (72,669) $ (98,155) 1) Certain prior year amounts have been reclassified to conform to current year presentation. In the tax years ended December 31, 2024 and 2023, we capitalized certain research and development costs incurred by our U.S. and foreign subsidiaries, which resulted in deferred tax assets of $673 million and $666 million respectively. These deferred tax assets associated with capitalized research and development costs are offset by valuation allowances and future taxable temporary differences.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state, and certain foreign deferred tax assets will not be realized as of December 31, 2024 and 2023, and as such, we have maintained a valuation allowance against such deferred tax assets. In the event we determine that we will be able to realize all or part of our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The valuation allowance against our U.S. federal, state and foreign deferred tax assets increased by $79 million and $456 million in the years ended December 31, 2024 and 2023, respectively. The increase in the valuation allowance in the years ended December 31, 2024 and 2023 was primarily related to deferred tax assets for which insufficient positive evidence exists to support their realizability, including NOL carryforwards, capitalized research and development expenses, and credits for research and development. Our NOL carryforwards for U.S. federal, state, and foreign purposes were $619 million, $472 million, and $1.0 billion, respectively, with most of our foreign NOL carryforward balances arising from Denmark and the U.K. jurisdictions. Portions of the U.S. federal and state NOL carryforwards, if not utilized, will begin to expire in 2032 and 2026, respectively. The foreign NOL carryforwards, if not utilized, will not expire. Our U.S. federal, state, and foreign research and development credit carryforwards were $107 million, $51.2 million and $1.6 million, respectively. The U.S. federal credit carryforwards, if not utilized, will begin to expire in 2032, while the California credit carryforwards have no expiration. The foreign credit carryforwards, if not utilized, will begin to expire in 2044. Federal and state tax laws impose restrictions on the utilization of NOL and research and development credit carryforwards in the event of a change in ownership of our business as defined by the Internal Revenue Code, Sections 382 and 383. Under Section 382 and 383 of the Code, substantial changes in our ownership may limit the amount of NOL and research and development credit carryforwards that are available to offset taxable income. The annual limitation would not automatically result in the loss of NOL or research and development credit carryforwards but may limit the amount available in any given future period. We maintain our reinvestment assertion with respect to foreign earnings for the period ended December 31, 2024, which is that all earnings are permanently reinvested for all jurisdictions. Based on our reinvestment assertion and losses from our foreign entities, we have not recorded a liability for the period ended December 31, 2024. A reconciliation of the beginning and ending amount of total gross unrecognized tax benefits, excluding accrued net interest and penalties, is as follows (in thousands): As of December 31, 2024 2023 2022 Unrecognized tax benefits, beginning balance $ 182,515 $ 176,584 $ 110,315 Gross increases for tax positions taken in prior years 454 4,215 1,232 Gross decreases for tax positions taken in prior years (11,338) (8,361) (613) Gross increases for tax positions taken in current year 9,001 10,573 55,931 Acquired tax positions — — 11,989 Reductions resulting from lapses of statues of limitations (668) (660) (2,000) Foreign exchange gains and losses (184) 164 (270) Unrecognized tax benefits, ending balance $ 179,780 $ 182,515 $ 176,584 As of December 31, 2024 and 2023, we had $180 million and $183 million, respectively, of gross unrecognized tax benefits, of which $31.8 million and $28.9 million, respectively, would impact the effective tax rate, if recognized. We recognize interest and penalties related to our unrecognized tax benefits within our provision for income taxes. The amount of interest and penalties accrued as of December 31, 2024 and 2023 were $7.7 million and $4.9 million, respectively. We are subject to taxation in the United States and various other state and foreign jurisdictions. The material jurisdictions in which we are subject to potential examination include the United States, Denmark, and Israel. Our 2012 and subsequent tax years remain open to examination by the Internal Revenue Service. Our 2019 and subsequent tax years remain open to examination in Israel and Denmark. We believe that adequate amounts have been reserved in accordance with ASC 740 for any adjustments to the provision for income taxes or other tax items that may ultimately result from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and diluted net loss per share is the same for all periods presented because the effects of potentially dilutive items were antidilutive given our net loss in each period. The following table presents potentially dilutive common stock excluded from the computation of diluted net loss per share (in thousands) because the impact of including them would have been antidilutive: As of December 31, 2024 2023 2022 Convertible notes 24,488 26,042 26,042 Stock options and PVOs 23,158 31,541 35,719 Unvested RSUs and PVUs 30,013 37,333 38,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one reportable segment, software solutions. See "Revenue Recognition" in Note 1 for detailed information regarding our products and services. Our chief operating decision maker is the chief executive officer, who on a consolidated basis, assess the performance of, drives improvements in, and decides how to allocate resources in the reportable segment, based on multiple measures of performance including consolidated net income, adjusted EBITDA, and adjusted gross margin. As such, consolidated net income, which is reported and reconciled with all significant segment expenses on our consolidated statement of operations, is the measure that is most consistent with GAAP, while adjusted EBITDA and adjusted gross margin are additional measures of our segment profitability. The measure of segment assets is reported on the balance sheet as total consolidated assets. We do not have material intra-entity sales or transf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64114</v>
      </c>
      <c r="C4" s="7" t="n">
        <v>-822011</v>
      </c>
      <c r="D4" s="7" t="n">
        <v>-92106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our privacy and security programs, and our security team strives to protect our customer and employee data from cybersecurity risks. From time to time, and at least annually, we review and update if necessary our privacy standards and policies in response to evolving regulatory requirements and internal Unity requirements. Unity personnel are provided annual privacy training, with additional targeted training for key participants in our privacy program. We have procedures in place to address suspected security breaches and notify users determined to be affected and applicable regulators of a breach where we are legally required to do so. We have a security policy which outlines mandatory security requirements for all of our employees, contractors or other agents. This policy is supported by internal standards, directives and procedures. The security program includes implementation of software security throughout the development life cycle, vulnerability and configuration management software across certain data infrastructure, products and services. Our risk management process includes employee education and annual analysis of risks from across the company, which are then prioritized for remediation. Our approach to cybersecurity is integrated into our overall company-wide approach to risk management. Our management team, including our Deputy Chief Security Officer and our Data Privacy Officer, evaluates risks from cybersecurity threats against our overall business objectives and regularly reports to both the Audit Committee of our board of directors and to our internal audit function which evaluates our overall enterprise risk. We engage third party services in connection with our processes for vendor security reviews and incidents. We are continuing to refine our processes to oversee and identify the risks from cybersecurity threats associated with our use of any third-party service provider. Because our business involves the collection, use, storage, and transmission of personal information, we are subject to numerous federal, state, local, and foreign laws, regulations, and other obligations relating to privacy and data security. Countries around the world have adopted or are proposing similar laws and regulations relating to privacy and data security, and we may become subject to them as we expand our operations into new geographic markets.</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our privacy and security programs, and our security team strives to protect our customer and employee data from cybersecurity risks. From time to time, and at least annually, we review and update if necessary our privacy standards and policies in response to evolving regulatory requirements and internal Unity requirements. Unity personnel are provided annual privacy training, with additional targeted training for key participants in our privacy program. We have procedures in place to address suspected security breaches and notify users determined to be affected and applicable regulators of a breach where we are legally required to do 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overseeing our cybersecurity risk management processes, including oversight of mitigation of risks from cybersecurity threats. Additionally, the Audit Committee of our board of directors meets on a quarterly basis with our Chief Security Officer about our cybersecurity risk management and strategy, including any significant investigations, and biannually with our Data Privacy Officer about our privacy program.</t>
        </is>
      </c>
    </row>
    <row r="11">
      <c r="A11" s="4" t="inlineStr">
        <is>
          <t>Cybersecurity Risk Board Committee or Subcommittee Responsible for Oversight [Text Block]</t>
        </is>
      </c>
      <c r="B11" s="4" t="inlineStr">
        <is>
          <t>The Audit Committee of our board of directors is responsible for overseeing our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Additionally, the Audit Committee of our board of directors meets on a quarterly basis with our Chief Security Officer about our cybersecurity risk management and strategy, including any significant investigations, and biannually with our Data Privacy Officer about our privacy program.</t>
        </is>
      </c>
    </row>
    <row r="13">
      <c r="A13" s="4" t="inlineStr">
        <is>
          <t>Cybersecurity Risk Role of Management [Text Block]</t>
        </is>
      </c>
      <c r="B13" s="4" t="inlineStr">
        <is>
          <t>Our Deputy Chief Security Officer and Data Privacy Officer oversee our assessment, prevention, detection and management of cybersecurity risks, and report to our executive team, including our Chief Information Officer, Chief Financial Officer and Chief Legal Officer. Collectively, they have expertise in cybersecurity, privacy law and regulation, and governance, and their teams comprise personnel with a broad range of experience across the private and public sectors, the technology industry, and in different geographic regions. Our Deputy Chief Security Officer Security has over 25 years of experience in multiple business verticals and has led security organizations and managed global practices for Fortune 500 technology companies. He became our Deputy Chief Security Officer after previously serving in that role at ironSource, prior to its merger with us. Our security team follows an incident response process which we are continuing to evaluate and enhance. Pursuant to this process, incidents which may result in economic loss to the company, reputational harm or require notifications to individuals and government authorities are reported to our executive team. Our Chief Security Officer also provides a quarterly summary of investigations given to an executive data council, and our Data Privacy Officer reports on our compliance posture with respect to new and pending laws and regulations. The Audit Committee of our board of directors is responsible for overseeing our cybersecurity risk management processes, including oversight of mitigation of risks from cybersecurity threats. Additionally, the Audit Committee of our board of directors meets on a quarterly basis with our Chief Security Officer about our cybersecurity risk management and strategy, including any significant investigations, and biannually with our Data Privacy Officer about our privac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eputy Chief Security Officer and Data Privacy Officer oversee our assessment, prevention, detection and management of cybersecurity risks, and report to our executive team, including our Chief Information Officer, Chief Financial Officer and Chief Legal Officer.</t>
        </is>
      </c>
    </row>
    <row r="16">
      <c r="A16" s="4" t="inlineStr">
        <is>
          <t>Cybersecurity Risk Management Expertise of Management Responsible [Text Block]</t>
        </is>
      </c>
      <c r="B16" s="4" t="inlineStr">
        <is>
          <t>Our Deputy Chief Security Officer and Data Privacy Officer oversee our assessment, prevention, detection and management of cybersecurity risks, and report to our executive team, including our Chief Information Officer, Chief Financial Officer and Chief Legal Officer. Collectively, they have expertise in cybersecurity, privacy law and regulation, and governance, and their teams comprise personnel with a broad range of experience across the private and public sectors, the technology industry, and in different geographic regions. Our Deputy Chief Security Officer Security has over 25 years of experience in multiple business verticals and has led security organizations and managed global practices for Fortune 500 technology companies. He became our Deputy Chief Security Officer after previously serving in that role at ironSource, prior to its merger with us.</t>
        </is>
      </c>
    </row>
    <row r="17">
      <c r="A17" s="4" t="inlineStr">
        <is>
          <t>Cybersecurity Risk Process for Informing Management or Committees Responsible [Text Block]</t>
        </is>
      </c>
      <c r="B17" s="4" t="inlineStr">
        <is>
          <t>Additionally, the Audit Committee of our board of directors meets on a quarterly basis with our Chief Security Officer about our cybersecurity risk management and strategy, including any significant investigations, and biannually with our Data Privacy Officer about our privac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consolidated financial statements include the accounts of Unity Software Inc., its wholly owned subsidiaries, and entities consolidated under the voting interest model. We have eliminated all intercompany balances and transactions. In our opinion, all adjustments, which include normal recurring adjustments necessary for a fair presentation, have been included.</t>
        </is>
      </c>
    </row>
    <row r="6">
      <c r="A6" s="4" t="inlineStr">
        <is>
          <t>Use of Estimates</t>
        </is>
      </c>
      <c r="B6" s="4" t="inlineStr">
        <is>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are used for, but not limited to, revenue recognition, the measurement of liabilities for uncertain tax positions and deferred tax assets and liabilities, the fair value of stock-based compensation, the fair value of redeemable noncontrolling interests, and impairments of right of use assets. Actual results could differ from those estimates, and such differences could be material to our financial position and results of operations.</t>
        </is>
      </c>
    </row>
    <row r="7">
      <c r="A7" s="4" t="inlineStr">
        <is>
          <t>Revenue Recognition, Cost of Revenue, Sales Commissions and Contract Balances and Remaining Performance Obligations</t>
        </is>
      </c>
      <c r="B7" s="4" t="inlineStr">
        <is>
          <t xml:space="preserve">Revenue Recognition Revenue is measured based on the amount of consideration that we expect to receive from our customers. Revenue excludes sales and indirect taxes. In arrangements where we have multiple performance obligations, the transaction price is allocated to each performance obligation using the relative stand-alone selling price ("SSP"). We generally determine SSP based on observable pricing. When observable pricing is not available, we use cost plus margin analysis to determine SSP. Our business focuses on two complementary sets of solutions: (1) Create Solutions and (2) Grow Solutions. Create Solutions Create Solutions are a combination of software and services that enable customers to edit, run, and iterate real-time 2D and 3D experiences. Revenue is primarily derived from Create Solution Subscriptions, Enterprise Support, Professional services, and Consumption services. Create Solutions subscriptions provide customers with software, embedded cloud functionality, and software updates. As the software and software updates are highly interdependent and interrelated and these services have the same pattern of performance as the embedded cloud functionality, we combine these promises and account for them as a single performance obligation that is recognized over time. Enterprise customers may purchase an enhanced support offering ("Enterprise Support") that is generally sold separately and is considered its own performance obligation. Create Solutions subscriptions and enterprise support typically have a term of one Professional services revenue is primarily composed of consulting, platform integration, training, and custom application and workflow development. Revenue is recognized as services are rendered. We typically invoice our customers on a milestone basis or when promised services are delivered. Our Consumption service arrangements are based on a fixed fee or usage-based model. For fixed fee arrangements revenue is recognized ratably over the contractual service term as our obligations are generally fulfilled evenly throughout the contractual period. For usage-based arrangements, we recognize revenue as services are provided. Grow Solutions Grow Solutions revenue primarily consists of advertising services provided through our monetization solutions that allow publishers, which include mobile application developers, original equipment manufacturers ("OEM") and mobile carriers to sell available advertising inventory on their mobile applications or hardware devices to advertisers for in-app or on-device placements. We present revenue on a net basis for sales where we are facilitating the transaction between advertisers and publishers and do not have control over in-app or on-device placement and on a gross basis for advertising sales where we are the publisher and have control of the in-app or on-device placement. Advertising revenue is recognized at a point in time when the agreed upon action is completed or when the advertisement is displayed to users. Cost of Revenue Cost of revenue for the delivery of software services, professional services, and advertising consists primarily of hosting expenses, personnel costs (including salaries, stock-based compensation, and benefits) for employees associated with our product support and professional services organizations, credit card fees, third-party license fees, payments to developers where we are the publisher, and allocated shared costs, including facilities, IT, and security costs, as well as amortization of related capitalized software costs and depreciation of related property and equipment and amortization of acquired intangible assets. Sales Commissions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t>
        </is>
      </c>
    </row>
    <row r="8">
      <c r="A8" s="4" t="inlineStr">
        <is>
          <t>Stock-Based Compensation</t>
        </is>
      </c>
      <c r="B8" s="4" t="inlineStr">
        <is>
          <t>Stock-Based Compensation Stock-based compensation expense related to our employees and non-employee directors is calculated based on the fair value on the grant date. For restricted stock units ("RSUs"), fair value is based on the closing price of our common stock on the grant date. The fair value of stock options and purchases made under the 2020 Employee Stock Purchase Plan ("2020 ESPP") is estimated using the Black-Scholes pricing model. This model requires certain assumptions be used as inputs, such as the fair value of the underlying common stock, expected term of the option before exercise, expected volatility of our common stock, expected dividend yield, and a risk-free interest rate. Options granted during the year have a maximum contractual term of ten years. We have limited historical stock option activity and therefore estimate the expected term of stock options granted using the simplified method, which represents the average of the contractual term of the stock option and its weighted-average vesting period. The expected volatility of stock options and employee stock purchase plan ("ESPP") purchases are based upon our historical volatility and the historical volatility of a number of publicly traded companies in similar industries over similar durations. We have historically not declared or paid any dividends and do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and ESPP purchases. The fair value of price-vested options ("PVOs") and price-vested units ("PVUs"), which are options and RSUs respectively, that contain both service-based and market-based vesting conditions are estimated using the Monte Carlo simulation model and use inputs such as the fair value of the underlying common stock, expected term before exercise, expected volatility of our common stock, expected dividend yield, and a risk-free interest rate, modified to reflect the impact of market-based vesting conditions, including the estimated payout level based on that condition. We do not adjust compensation cost for subsequent changes in the expected outcome of the market-based vesting conditions. We recognize stock-based compensation expense for RSUs, stock options, PVUs, and PVOs, on a straight-line basis, typically over the requisite service period of the entire award, generally, a vesting period of one year to four years. We recognize stock-based compensation expense related to the 2020 ESPP on a straight-line basis over the offering period. We do not estimate forfeitures but instead account for them as they occur.</t>
        </is>
      </c>
    </row>
    <row r="9">
      <c r="A9" s="4" t="inlineStr">
        <is>
          <t>Cash, Cash Equivalents, and Restricted Cash</t>
        </is>
      </c>
      <c r="B9" s="4" t="inlineStr">
        <is>
          <t>Cash, Cash Equivalents, and Restricted Cash We consider all highly liquid investments with original maturities of three months or less at date of purchase to be cash equivalents. Our cash equivalents include money market funds and time deposits. Cash, Cash Equivalents, and Restricted Cash Cash, cash equivalents, and restricted cash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t>
        </is>
      </c>
    </row>
    <row r="10">
      <c r="A10" s="4" t="inlineStr">
        <is>
          <t>Accounts Receivable</t>
        </is>
      </c>
      <c r="B10" s="4" t="inlineStr">
        <is>
          <t>Accounts Receivable</t>
        </is>
      </c>
    </row>
    <row r="11">
      <c r="A11" s="4" t="inlineStr">
        <is>
          <t>Credit Risk and Concentrations</t>
        </is>
      </c>
      <c r="B11" s="4" t="inlineStr">
        <is>
          <t>Credit Risk and Concentrations Financial instruments that potentially subject us to a concentration of credit risk consist primarily of cash and cash equivalents, short-term investments, and accounts receivable. We place our domestic and foreign cash and cash equivalents, as well as our short-term investment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t>
        </is>
      </c>
    </row>
    <row r="12">
      <c r="A12" s="4" t="inlineStr">
        <is>
          <t>Fair Value of Financial Instruments</t>
        </is>
      </c>
      <c r="B12"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The carrying amounts reported in the consolidated financial statements approximate the fair value for cash and cash equivalents, accounts receivable, accounts payable, and accrued liabilities, due to their short-term nature.</t>
        </is>
      </c>
    </row>
    <row r="13">
      <c r="A13" s="4" t="inlineStr">
        <is>
          <t>Comprehensive Loss</t>
        </is>
      </c>
      <c r="B13" s="4" t="inlineStr">
        <is>
          <t>Comprehensive Loss Comprehensive loss is comprised of net loss and other comprehensive loss. Our other comprehensive loss includes unrealized gains and losses on available-for-sale investments, derivative instruments, and foreign currency translation adjustment.</t>
        </is>
      </c>
    </row>
    <row r="14">
      <c r="A14" s="4" t="inlineStr">
        <is>
          <t>Property and Equipment, Net</t>
        </is>
      </c>
      <c r="B14" s="4" t="inlineStr">
        <is>
          <t>Property and Equipment, Net Property and equipment are stated at cost less accumulated depreciation and amortization, computed using the straight-line method based on the estimated useful lives of the assets, which is generally three years for computer and other hardware and five years for furniture. Leasehold improvements are amortized over the shorter of their estimated useful life or the remaining term of the lease. Software licenses are amortized over the shorter of their estimated useful life or license term, which is generally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t>
        </is>
      </c>
    </row>
    <row r="15">
      <c r="A15" s="4" t="inlineStr">
        <is>
          <t>Leases</t>
        </is>
      </c>
      <c r="B15" s="4" t="inlineStr">
        <is>
          <t>Leases Primarily all of our leases have been categorized as operating leases at inception. On certain of our lease agreements, we may receive rent holidays and other incentives provided by the landlord.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t>
        </is>
      </c>
    </row>
    <row r="16">
      <c r="A16" s="4" t="inlineStr">
        <is>
          <t>Convertible Senior Notes and Capped Call Transactions</t>
        </is>
      </c>
      <c r="B16" s="4" t="inlineStr">
        <is>
          <t>Convertible Senior Notes and Capped Call Transactions We account for each issuance of the Notes as single liabilities measured at their amortized cost. Debt issuance costs are amortized to interest expense using the straight-line method (which approximates the effective interest method) and are recorded in other income and expense. We record the cost of capped call transactions as a reduction of our additional paid-in capital on our consolidated balance sheets. Capped call transactions will not be remeasured as long as they continue to meet the conditions for equity classification.</t>
        </is>
      </c>
    </row>
    <row r="17">
      <c r="A17" s="4" t="inlineStr">
        <is>
          <t>Goodwill and Intangible Assets</t>
        </is>
      </c>
      <c r="B17" s="4" t="inlineStr">
        <is>
          <t>Goodwill and Intangible Asset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Intangible assets, with the exception of certain contractual relationships, which have a finite life are amortized on a straight-line basis over their estimated useful lives, which typically range from three</t>
        </is>
      </c>
    </row>
    <row r="18">
      <c r="A18" s="4" t="inlineStr">
        <is>
          <t>Segments</t>
        </is>
      </c>
      <c r="B18" s="4" t="inlineStr">
        <is>
          <t>Segments</t>
        </is>
      </c>
    </row>
    <row r="19">
      <c r="A19" s="4" t="inlineStr">
        <is>
          <t>Capitalized Software Costs and Software Implementation Costs</t>
        </is>
      </c>
      <c r="B19" s="4" t="inlineStr">
        <is>
          <t>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apitalized software costs are amortized on a straight-line basis over their estimated useful life, which is generally two The current portion of capitalized implementation costs are included in prepaid expenses on the consolidated balance sheets, and the non-current portion of capitalized implementation costs are included in other assets on the consolidated balance sheets. The amount of capitalized implementation costs was not material for the years ended December 31, 2024 and 2023. The costs to develop software that is marketed externally consist of payroll and payroll related costs for employees, who are directly associated with the development of the software. We capitalize such costs when technological feasibility is established and a working model is complete through the point of general release. All costs outside of this window are charged to research and development expense. The amount of costs capitalized for software developed for external use was not material for the years ended December 31, 2024 and 2023.</t>
        </is>
      </c>
    </row>
    <row r="20">
      <c r="A20" s="4" t="inlineStr">
        <is>
          <t>Impairment Analysis</t>
        </is>
      </c>
      <c r="B20" s="4" t="inlineStr">
        <is>
          <t>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t>
        </is>
      </c>
    </row>
    <row r="21">
      <c r="A21" s="4" t="inlineStr">
        <is>
          <t>Income Taxes</t>
        </is>
      </c>
      <c r="B21"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OL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 material impact on our financial condition and operating results. We recognize interest and penalties related to unrecognized tax benefits within income tax expense in the accompanying consolidated statement of operations. Accrued interest and penalties are included in income and other taxes payable on the consolidated balance sheets.</t>
        </is>
      </c>
    </row>
    <row r="22">
      <c r="A22" s="4" t="inlineStr">
        <is>
          <t>Translation of Foreign Currencies</t>
        </is>
      </c>
      <c r="B22" s="4" t="inlineStr">
        <is>
          <t>Translation of Foreign Currencies The functional currency of the majority of our foreign subsidiaries is the U.S. dollar. Foreign currency transaction gains and losses are included in interest and other income (expense), net, on the consolidated statements of operations for the period. For U.S. dollar functional currency subsidiaries, all assets and liabilities denominated in a foreign currency are translated into U.S. dollars at the exchange rate on the balance sheet date. Revenue and expenses denominated in a foreign currency are translated at the average exchange rate during the period. Equity transactions denominated in a foreign currency are translated using historical exchange rates. For a foreign subsidiary where the local currency is the functional currency, adjustments to translate those statements into U.S. dollars are recorded in accumulated other comprehensive loss in stockholders’ equity.</t>
        </is>
      </c>
    </row>
    <row r="23">
      <c r="A23" s="4" t="inlineStr">
        <is>
          <t>Warranties and Indemnifications</t>
        </is>
      </c>
      <c r="B23" s="4" t="inlineStr">
        <is>
          <t>Warranties and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December 31, 2024 and 2023, there were no known events or circumstances that have resulted in a material indemnification liability to us, and we did not incur material costs to defend lawsuits or settle claims related to these indemnifications. We generally do not offer warranties for our software products. With certain customers, we will warrant that our software products will operate without material error and/or substantially in conformity with product documentation. We have not experienced any warranty claims to date, and no liabilities have been recorded as of December 31, 2024 and 2023.</t>
        </is>
      </c>
    </row>
    <row r="24">
      <c r="A24" s="4" t="inlineStr">
        <is>
          <t>Advertising Costs</t>
        </is>
      </c>
      <c r="B24" s="4" t="inlineStr">
        <is>
          <t>Advertising Costs</t>
        </is>
      </c>
    </row>
    <row r="25">
      <c r="A25" s="4" t="inlineStr">
        <is>
          <t>Recent Accounting Pronouncements Not Yet Adopted</t>
        </is>
      </c>
      <c r="B25" s="4" t="inlineStr">
        <is>
          <t>Recent Accounting Pronouncements Not Yet Adopted In December 2023, the FASB issued a new Accounting Standards Update ("ASU 2023-09") amending existing income tax disclosure guidance,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ASU 2023-09 to determine its impact on our income tax disclosures. In November 2024, the FASB issued a new Accounting Standards Update ("ASU 2024-03") amending the existing disclosure requirement for expenses within Statement of Operations, primarily requiring more disaggregated disclosure for certain costs and expenses on an annual and interim basis. ASU 2024-03 is effective for annual reporting periods beginning after December 15, 2026, with early adoption permitted and can be applied on either a prospective or retroactive basis. We are currently evaluating ASU 2024-03 to determine its impact on our expens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ource</t>
        </is>
      </c>
      <c r="B4" s="4" t="inlineStr">
        <is>
          <t xml:space="preserve">The following table presents our revenue disaggregated by source, which also have similar economic characteristics (in thousands): Year Ended December 31, 2024 2023 2022 Create Solutions $ 613,966 $ 859,174 $ 716,078 Grow Solutions 1,199,289 1,328,143 674,946 Total revenue $ 1,813,255 $ 2,187,317 $ 1,391,024 </t>
        </is>
      </c>
    </row>
    <row r="5">
      <c r="A5" s="4" t="inlineStr">
        <is>
          <t>Schedule of Revenue Disaggregated by Geography</t>
        </is>
      </c>
      <c r="B5" s="4" t="inlineStr">
        <is>
          <t>The following table presents our revenue disaggregated by geography, based on the invoice address of our customers (in thousands): Year Ended December 31, 2024 2023 2022 United States $ 530,387 $ 564,358 $ 351,174 Greater China (1) 258,872 254,551 185,433 EMEA (2) 643,872 756,214 488,002 APAC (3) 329,907 558,810 327,125 Other Americas (4) 50,217 53,384 39,290 Total revenue $ 1,813,255 $ 2,187,317 $ 1,391,024 (1) Greater China includes China, Hong Kong, and Taiwan. (2) Europe, the Middle East, and Africa ("EMEA"). (3) Asia- Pacific , excluding Greater China ("APAC"). (4) Canada and Latin America ("Other Americ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17672</v>
      </c>
      <c r="C3" s="7" t="n">
        <v>1590325</v>
      </c>
    </row>
    <row r="4">
      <c r="A4" s="4" t="inlineStr">
        <is>
          <t>Accounts receivable, net</t>
        </is>
      </c>
      <c r="B4" s="6" t="n">
        <v>573884</v>
      </c>
      <c r="C4" s="6" t="n">
        <v>611723</v>
      </c>
    </row>
    <row r="5">
      <c r="A5" s="4" t="inlineStr">
        <is>
          <t>Prepaid expenses and other</t>
        </is>
      </c>
      <c r="B5" s="6" t="n">
        <v>133795</v>
      </c>
      <c r="C5" s="6" t="n">
        <v>122843</v>
      </c>
    </row>
    <row r="6">
      <c r="A6" s="4" t="inlineStr">
        <is>
          <t>Total current assets</t>
        </is>
      </c>
      <c r="B6" s="6" t="n">
        <v>2225351</v>
      </c>
      <c r="C6" s="6" t="n">
        <v>2324891</v>
      </c>
    </row>
    <row r="7">
      <c r="A7" s="4" t="inlineStr">
        <is>
          <t>Property and equipment, net</t>
        </is>
      </c>
      <c r="B7" s="6" t="n">
        <v>98819</v>
      </c>
      <c r="C7" s="6" t="n">
        <v>140887</v>
      </c>
    </row>
    <row r="8">
      <c r="A8" s="4" t="inlineStr">
        <is>
          <t>Goodwill</t>
        </is>
      </c>
      <c r="B8" s="6" t="n">
        <v>3166304</v>
      </c>
      <c r="C8" s="6" t="n">
        <v>3166304</v>
      </c>
    </row>
    <row r="9">
      <c r="A9" s="4" t="inlineStr">
        <is>
          <t>Intangible assets, net</t>
        </is>
      </c>
      <c r="B9" s="6" t="n">
        <v>1066235</v>
      </c>
      <c r="C9" s="6" t="n">
        <v>1406745</v>
      </c>
    </row>
    <row r="10">
      <c r="A10" s="4" t="inlineStr">
        <is>
          <t>Other assets</t>
        </is>
      </c>
      <c r="B10" s="6" t="n">
        <v>180698</v>
      </c>
      <c r="C10" s="6" t="n">
        <v>204614</v>
      </c>
    </row>
    <row r="11">
      <c r="A11" s="4" t="inlineStr">
        <is>
          <t>Total assets</t>
        </is>
      </c>
      <c r="B11" s="6" t="n">
        <v>6737407</v>
      </c>
      <c r="C11" s="6" t="n">
        <v>7243441</v>
      </c>
    </row>
    <row r="12">
      <c r="A12" s="3" t="inlineStr">
        <is>
          <t>Current liabilities:</t>
        </is>
      </c>
      <c r="B12" s="4" t="inlineStr">
        <is>
          <t xml:space="preserve"> </t>
        </is>
      </c>
      <c r="C12" s="4" t="inlineStr">
        <is>
          <t xml:space="preserve"> </t>
        </is>
      </c>
    </row>
    <row r="13">
      <c r="A13" s="4" t="inlineStr">
        <is>
          <t>Accounts payable</t>
        </is>
      </c>
      <c r="B13" s="6" t="n">
        <v>13948</v>
      </c>
      <c r="C13" s="6" t="n">
        <v>14517</v>
      </c>
    </row>
    <row r="14">
      <c r="A14" s="4" t="inlineStr">
        <is>
          <t>Accrued expenses and other</t>
        </is>
      </c>
      <c r="B14" s="6" t="n">
        <v>294951</v>
      </c>
      <c r="C14" s="6" t="n">
        <v>307704</v>
      </c>
    </row>
    <row r="15">
      <c r="A15" s="4" t="inlineStr">
        <is>
          <t>Publisher payables</t>
        </is>
      </c>
      <c r="B15" s="6" t="n">
        <v>394284</v>
      </c>
      <c r="C15" s="6" t="n">
        <v>385113</v>
      </c>
    </row>
    <row r="16">
      <c r="A16" s="4" t="inlineStr">
        <is>
          <t>Deferred revenue</t>
        </is>
      </c>
      <c r="B16" s="6" t="n">
        <v>186304</v>
      </c>
      <c r="C16" s="6" t="n">
        <v>186769</v>
      </c>
    </row>
    <row r="17">
      <c r="A17" s="4" t="inlineStr">
        <is>
          <t>Total current liabilities</t>
        </is>
      </c>
      <c r="B17" s="6" t="n">
        <v>889487</v>
      </c>
      <c r="C17" s="6" t="n">
        <v>894103</v>
      </c>
    </row>
    <row r="18">
      <c r="A18" s="4" t="inlineStr">
        <is>
          <t>Convertible notes</t>
        </is>
      </c>
      <c r="B18" s="6" t="n">
        <v>2238922</v>
      </c>
      <c r="C18" s="6" t="n">
        <v>2711750</v>
      </c>
    </row>
    <row r="19">
      <c r="A19" s="4" t="inlineStr">
        <is>
          <t>Long-term deferred revenue</t>
        </is>
      </c>
      <c r="B19" s="6" t="n">
        <v>16846</v>
      </c>
      <c r="C19" s="6" t="n">
        <v>6015</v>
      </c>
    </row>
    <row r="20">
      <c r="A20" s="4" t="inlineStr">
        <is>
          <t>Other long-term liabilities</t>
        </is>
      </c>
      <c r="B20" s="6" t="n">
        <v>165004</v>
      </c>
      <c r="C20" s="6" t="n">
        <v>217195</v>
      </c>
    </row>
    <row r="21">
      <c r="A21" s="4" t="inlineStr">
        <is>
          <t>Total liabilities</t>
        </is>
      </c>
      <c r="B21" s="6" t="n">
        <v>3310259</v>
      </c>
      <c r="C21" s="6" t="n">
        <v>3829063</v>
      </c>
    </row>
    <row r="22">
      <c r="A22" s="4" t="inlineStr">
        <is>
          <t>Commitments and Contingencies (Note 10)</t>
        </is>
      </c>
      <c r="B22" s="4" t="inlineStr">
        <is>
          <t xml:space="preserve"> </t>
        </is>
      </c>
      <c r="C22" s="4" t="inlineStr">
        <is>
          <t xml:space="preserve"> </t>
        </is>
      </c>
    </row>
    <row r="23">
      <c r="A23" s="4" t="inlineStr">
        <is>
          <t>Redeemable noncontrolling interests</t>
        </is>
      </c>
      <c r="B23" s="6" t="n">
        <v>230627</v>
      </c>
      <c r="C23" s="6" t="n">
        <v>225797</v>
      </c>
    </row>
    <row r="24">
      <c r="A24" s="3" t="inlineStr">
        <is>
          <t>Stockholders' equity:</t>
        </is>
      </c>
      <c r="B24" s="4" t="inlineStr">
        <is>
          <t xml:space="preserve"> </t>
        </is>
      </c>
      <c r="C24" s="4" t="inlineStr">
        <is>
          <t xml:space="preserve"> </t>
        </is>
      </c>
    </row>
    <row r="25">
      <c r="A25" s="4" t="inlineStr">
        <is>
          <t>Common stock, $0.000005 par value: Authorized shares - 1,000,000 and 1,000,000, Issued and outstanding shares - 409,393 and 384,872</t>
        </is>
      </c>
      <c r="B25" s="6" t="n">
        <v>2</v>
      </c>
      <c r="C25" s="6" t="n">
        <v>2</v>
      </c>
    </row>
    <row r="26">
      <c r="A26" s="4" t="inlineStr">
        <is>
          <t>Additional paid-in capital</t>
        </is>
      </c>
      <c r="B26" s="6" t="n">
        <v>6936038</v>
      </c>
      <c r="C26" s="6" t="n">
        <v>6259479</v>
      </c>
    </row>
    <row r="27">
      <c r="A27" s="4" t="inlineStr">
        <is>
          <t>Accumulated other comprehensive loss</t>
        </is>
      </c>
      <c r="B27" s="6" t="n">
        <v>-9425</v>
      </c>
      <c r="C27" s="6" t="n">
        <v>-5009</v>
      </c>
    </row>
    <row r="28">
      <c r="A28" s="4" t="inlineStr">
        <is>
          <t>Accumulated deficit</t>
        </is>
      </c>
      <c r="B28" s="6" t="n">
        <v>-3735944</v>
      </c>
      <c r="C28" s="6" t="n">
        <v>-3071830</v>
      </c>
    </row>
    <row r="29">
      <c r="A29" s="4" t="inlineStr">
        <is>
          <t>Total Unity Software Inc. stockholders' equity</t>
        </is>
      </c>
      <c r="B29" s="6" t="n">
        <v>3190671</v>
      </c>
      <c r="C29" s="6" t="n">
        <v>3182642</v>
      </c>
    </row>
    <row r="30">
      <c r="A30" s="4" t="inlineStr">
        <is>
          <t>Noncontrolling interest</t>
        </is>
      </c>
      <c r="B30" s="6" t="n">
        <v>5850</v>
      </c>
      <c r="C30" s="6" t="n">
        <v>5939</v>
      </c>
    </row>
    <row r="31">
      <c r="A31" s="4" t="inlineStr">
        <is>
          <t>Total stockholders' equity</t>
        </is>
      </c>
      <c r="B31" s="6" t="n">
        <v>3196521</v>
      </c>
      <c r="C31" s="6" t="n">
        <v>3188581</v>
      </c>
    </row>
    <row r="32">
      <c r="A32" s="4" t="inlineStr">
        <is>
          <t>Total liabilities and stockholders' equity</t>
        </is>
      </c>
      <c r="B32" s="7" t="n">
        <v>6737407</v>
      </c>
      <c r="C32" s="7" t="n">
        <v>7243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Cash Equivalents, and Restricted Cash Measured at Fair Value on a Recurring Basis</t>
        </is>
      </c>
      <c r="B4" s="4" t="inlineStr">
        <is>
          <t>The following table summarizes, by major security type, our cash, cash equivalents, and restricted cash that are measured at fair value on a recurring basis and are categorized using the fair value hierarchy (in thousands): December 31, 2024 December 31, 2023 Fair Value (1) Cash $ 995,802 $ 834,877 Level 1: Restricted cash and cash equivalents: Restricted cash $ 10,209 $ 13,942 Money market funds 327,333 502,754 Time deposits 194,537 252,694 Total restricted cash and cash equivalents $ 532,079 $ 769,390 Total cash, cash equivalents, and restricted cash $ 1,527,881 $ 1,604,267 (1) Due to the highly liquid nature of our investments, amortized cost approximates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ity China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hanges in Redeemable Noncontrolling Interests</t>
        </is>
      </c>
      <c r="B4" s="4" t="inlineStr">
        <is>
          <t xml:space="preserve">The following table presents the changes in redeemable noncontrolling interests (in thousands): Year Ended December 31, 2024 2023 2022 Balance at beginning of period $ 225,797 $ 219,563 $ — Initial fair value measurement of investors' equity interest and redemption right — — 217,900 Net gain/(loss) attributable to redeemable noncontrolling interests (161) (4,017) (1,207) Accretion for redeemable noncontrolling interests 11,250 15,543 3,699 Foreign currency translation and foreign exchange adjustments for redeemable noncontrolling interests (6,259) (5,292) (829) Balance at end of period $ 230,627 $ 225,797 $ 219,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for the years ended December 31, 2024 and 2023 (in thousands): Balance as of December 31, 2022 $ 3,200,955 Goodwill acquired — Measurement period adjustment (34,651) Balance as of December 31, 2023 3,166,304 Goodwill acquired — Measurement period adjustment — Balance as of December 31, 2024 $ 3,166,304 </t>
        </is>
      </c>
    </row>
    <row r="5">
      <c r="A5" s="4" t="inlineStr">
        <is>
          <t>Schedule of Intangible Assets, Excluding Goodwill</t>
        </is>
      </c>
      <c r="B5" s="4" t="inlineStr">
        <is>
          <t>The following tables present details of our intangible assets, excluding goodwill (in thousands, except for weighted-average useful life): As of December 31, 2024 Weighted-Average (1) Gross Accumulated Net Developed technology 5.1 $ 1,233,046 $ (473,303) $ 759,743 Customer relationships 1.9 593,240 (327,320) 265,920 Trademark 2.3 106,100 (65,528) 40,572 Total intangible assets $ 1,932,386 $ (866,151) $ 1,066,235 As of December 31, 2023 Weighted-Average (1) Gross Accumulated Net Developed technology 6.0 $ 1,220,186 $ (295,265) $ 924,921 Customer relationships 2.9 596,140 (181,128) 415,012 Trademark 3.0 106,400 (39,588) 66,812 Total intangible assets $ 1,922,726 $ (515,981) $ 1,406,745 (1) Based on weighted-average useful life remaining.</t>
        </is>
      </c>
    </row>
    <row r="6">
      <c r="A6" s="4" t="inlineStr">
        <is>
          <t>Schedule of Amortization of Finite-Lived Intangible Assets</t>
        </is>
      </c>
      <c r="B6" s="4" t="inlineStr">
        <is>
          <t xml:space="preserve">The following table presents the amortization of finite-lived intangible assets included on our consolidated statements of operations (in thousands): Year Ended December 31, 2024 2023 2022 Amortization expense $ 353,371 $ 515,489 $ 172,551 </t>
        </is>
      </c>
    </row>
    <row r="7">
      <c r="A7" s="4" t="inlineStr">
        <is>
          <t>Schedule of Estimated Future Amortization of Finite-Lived Intangible Assets</t>
        </is>
      </c>
      <c r="B7" s="4" t="inlineStr">
        <is>
          <t xml:space="preserve">As of December 31, 2024, the estimated future amortization of finite-lived intangible assets was as follows (in thousands): 2025 $ 341,184 2026 297,293 2027 169,616 2028 135,944 2029 42,809 Thereafter 79,389 Total $ 1,066,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s provide details of selected balance sheet items (in thousands): As of December 31, December 31, Property and equipment, net: Gross property and equipment Leasehold improvements $ 76,862 $ 105,102 Software, computers, and other hardware 149,182 113,829 Furniture 28,652 32,089 Capital projects in progress 14,073 33,771 Total gross property and equipment 268,769 284,791 Accumulated depreciation and amortization (169,950) (143,904) Property and equipment, net $ 98,819 $ 140,887 The following table presents the depreciation and amortization of property and equipment included on our consolidated statements of operations (in thousands): Year Ended December 31, 2024 2023 2022 Depreciation and amortization expense $ 55,609 $ 48,427 $ 39,025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December 31, December 31, United States $ 7,522 $ 25,643 Canada 13,505 25,767 United Kingdom 5,413 9,048 EMEA, excluding United Kingdom (1) 9,513 18,111 Other (1) 7,748 10,095 Total long-lived assets, net $ 43,701 $ 88,664 (1) No individual country, other than those disclosed above, exceeded 10% of our total long-lived assets, net, for any period presented.</t>
        </is>
      </c>
    </row>
    <row r="6">
      <c r="A6" s="4" t="inlineStr">
        <is>
          <t>Schedule of Accrued Expenses and Other</t>
        </is>
      </c>
      <c r="B6" s="4" t="inlineStr">
        <is>
          <t xml:space="preserve">As of December 31, December 31, Accrued expenses and other: Accrued expenses $ 124,414 $ 126,141 Accrued compensation 74,040 90,754 Income and other taxes payable 96,497 90,809 Accrued expenses and other $ 294,951 $ 307,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Year Ended December 31, 2024 December 31, Operating lease expense $ 41,691 $ 41,195 Variable lease expense 6,011 5,221 Sublease income (2,162) (1,490) Total lease expense $ 45,540 $ 44,926 </t>
        </is>
      </c>
    </row>
    <row r="5">
      <c r="A5" s="4" t="inlineStr">
        <is>
          <t>Schedule of Supplemental Balance Sheet Information Related to Leases</t>
        </is>
      </c>
      <c r="B5" s="4" t="inlineStr">
        <is>
          <t xml:space="preserve">Supplemental balance sheet information related to leases was as follows (in thousands, except weighted-average figures): As of Classification December 31, 2024 December 31, 2023 Operating lease assets Other assets $ 78,562 $ 113,256 Current operating lease liabilities Accrued expenses and other $ 33,703 $ 39,132 Long-term operating lease liabilities Other long-term liabilities 81,093 111,669 Total operating lease liabilities $ 114,796 $ 150,801 </t>
        </is>
      </c>
    </row>
    <row r="6">
      <c r="A6" s="4" t="inlineStr">
        <is>
          <t>Schedule of Lease Liabilities</t>
        </is>
      </c>
      <c r="B6" s="4" t="inlineStr">
        <is>
          <t xml:space="preserve">As of December 31, 2024, our lease liabilities were as follows (in thousands): Operating Leases Gross lease liabilities $ 128,852 Less: imputed interest 14,056 Present value of lease liabilities $ 114,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and Unamortized Debt Issuance Costs and Other Material Features of Notes</t>
        </is>
      </c>
      <c r="B4" s="4" t="inlineStr">
        <is>
          <t xml:space="preserve">The table below summarizes the principal and unamortized debt issuance costs and other material features of the Notes (in thousands): Carrying Amount as of, Conversion Rate per Initial Conversion Price Maturities Stated Interest Rates December 31, 2024 December 31, 2023 Convertible notes: Principal - 2026 Notes 3.2392 $ 308.72 2026 0.0% $ 1,245,232 $ 1,725,000 Principal - 2027 Notes 20.4526 $ 48.89 2027 2.0% 1,000,000 1,000,000 Unamortized debt issuance costs, net (6,310) (13,250) Net carrying amount $ 2,238,922 $ 2,711,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able Contractual Commitments</t>
        </is>
      </c>
      <c r="B4" s="4" t="inlineStr">
        <is>
          <t>The following table summarizes our non-cancelable contractual commitments as of December 31, 2024 (in thousands): Total 2025 2026-2027 2028-2029 Thereafter Operating leases (1) $ 128,852 $ 38,456 $ 52,198 $ 27,206 $ 10,992 Purchase commitments (2) 942,980 308,005 378,637 256,338 — Convertible note principal and interest (3) 2,305,232 20,000 2,285,232 — — Total $ 3,377,064 $ 366,461 $ 2,716,067 $ 283,544 $ 10,992 (1) Operating leases consist of obligations for real estate, including leases that are not yet commenced. (2) The substantial majority of our purchase commitments are related to agreements with our data center hosting providers. (3) Convertible notes due 2026 and 2027. See Note 9, "Borrowings," above for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is as follows (in thousands): Year Ended December 31, 2024 2023 2022 Cost of revenue $ 44,736 $ 80,213 $ 57,309 Research and development 261,458 290,160 283,312 Sales and marketing 129,037 143,461 118,173 General and administrative 161,018 134,862 91,271 Total stock-based compensation expense $ 596,249 $ 648,696 $ 550,065 Unrecognized compensation expense is as follows (in thousands, except for weighted-average remaining vesting period): December 31, 2024 Unrecognized Compensation Expense Weighted-Average Remaining Vesting Period (In Years) Outstanding stock options and PVOs $ 45,908 2.77 Unvested RSUs and PVUs $ 707,085 2.74 ESPP $ 1,195 0.17</t>
        </is>
      </c>
    </row>
    <row r="5">
      <c r="A5" s="4" t="inlineStr">
        <is>
          <t>Schedule of Stock Option Activity</t>
        </is>
      </c>
      <c r="B5" s="4" t="inlineStr">
        <is>
          <t>A summary of our stock option, including price-vested options ("PVO"), activity is as follows: Options Outstanding Stock Weighted-Average Weighted-Average Aggregate pretax intrinsic value (1) (in thousands) Balance as of December 31, 2022 35,718,803 $ 18.05 5.60 Granted 1,817,723 $ 29.52 Exercised (5,177,930) $ 9.42 Forfeited, cancelled, or expired (817,130) $ 47.81 Balance as of December 31, 2023 31,541,466 $ 19.35 4.79 Granted 3,187,067 $ 21.65 Exercised (8,790,694) $ 6.20 Forfeited, cancelled, or expired (2,779,627) $ 48.96 Balance as of December 31, 2024 23,158,212 $ 21.10 4.24 $ 172,008 Exercisable as of December 31, 2024 19,295,154 $ 20.30 3.25 $ 170,418 (1) The intrinsic value is the difference between the estimated fair value of our common stock on December 31, 2024 and the exercise price for in-the-money options.</t>
        </is>
      </c>
    </row>
    <row r="6">
      <c r="A6" s="4" t="inlineStr">
        <is>
          <t>Schedule of Intrinsic and Fair Values of Stock Options</t>
        </is>
      </c>
      <c r="B6" s="4" t="inlineStr">
        <is>
          <t>A summary of intrinsic and fair values of our stock options is as follows (in thousands, except fair value amounts): Year Ended December 31, 2024 December 31, 2023 December 31, 2022 Aggregate pretax intrinsic value of stock options exercised (1) $ 155,558 $ 127,722 $ 274,956 Weighted-average grant-date fair value of stock options granted $ 13.34 $ 18.64 $ 7.54 Fair value of stock options vested $ 46,933 $ 68,008 $ 51,962 (1) The intrinsic value is the difference between the estimated fair value of our common stock on the date of exercise and the exercise price for in-the-money options.</t>
        </is>
      </c>
    </row>
    <row r="7">
      <c r="A7" s="4" t="inlineStr">
        <is>
          <t>Schedule of Restricted Stock Unit Activity</t>
        </is>
      </c>
      <c r="B7" s="4" t="inlineStr">
        <is>
          <t xml:space="preserve">A summary of our RSU, including PVU, activity is as follows: Unvested RSUs Number of Weighted-Average Unvested as of December 31, 2022 38,105,462 $ 48.37 Granted 17,650,827 $ 29.90 Vested (11,955,677) $ 51.09 Forfeited (6,468,061) $ 50.99 Unvested as of December 31, 2023 37,332,551 $ 38.31 Granted 20,546,590 $ 19.32 Vested (14,666,692) $ 38.88 Forfeited (13,199,174) $ 36.05 Unvested as of December 31, 2024 30,013,275 $ 26.03 </t>
        </is>
      </c>
    </row>
    <row r="8">
      <c r="A8" s="4" t="inlineStr">
        <is>
          <t>Schedule of Grant-Date Fair Value of Stock Options Granted</t>
        </is>
      </c>
      <c r="B8" s="4" t="inlineStr">
        <is>
          <t>The calculated grant-date fair value of stock options, PVUs, and PVOs granted, were estimated using the Black-Scholes option-pricing model for stock options, and a Monte Carlo stimulation for the PVUs and PVOs, with the following assumptions: Year Ended December 31, 2024 December 31, 2023 December 31, 2022 Expected dividend yield — — — Risk-free interest rate 3.5% - 4.4% 3.8% - 4.9% 1.7% - 4.0% Expected volatility 60.0% - 68.0% 54.7% - 65.8% 33.3% - 52.2% Expected term (in years) 6.25 - 10.00 6.25 6.25 - 7.00 Fair value of underlying common stock $15.60 - $26.89 $28.13 - $39.29 $27.88 - $89.01</t>
        </is>
      </c>
    </row>
    <row r="9">
      <c r="A9" s="4" t="inlineStr">
        <is>
          <t>Schedule of Grant-Date Fair Values of ESPP</t>
        </is>
      </c>
      <c r="B9" s="4" t="inlineStr">
        <is>
          <t>The fair value of shares offered under our ESPP was determined on the grant date using the Black-Scholes option pricing model. The following table summarizes the assumptions used and the resulting grant-date fair values of our ESPP: Year Ended December 31, 2024 2023 2022 Expected dividend yield — — — Risk-free interest rate 4.9% - 5.3% 5.2% - 5.5% 0.6% - 3.3% Expected volatility 49.3% - 56.0% 65.9% - 94.5% 35.5% - 40.0% Expected term (in years) 0.50 0.50 0.50 Grant-date fair value per share $4.82 - $9.11 $12.44 - $12.65 $10.51 - $27.42</t>
        </is>
      </c>
    </row>
    <row r="10">
      <c r="A10" s="4" t="inlineStr">
        <is>
          <t>Schedule of Additional Information Related to ESPP</t>
        </is>
      </c>
      <c r="B10" s="4" t="inlineStr">
        <is>
          <t>Additional information related to the ESPP is provided below (in thousands, except per share amounts): Year Ended December 31, 2024 2023 2022 Shares issued under the ESPP 1,161,604 1,064,463 607,009 Weighted-average price per share issued $19.13 $25.56 $54.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Provision for (Benefit from) Income Taxes</t>
        </is>
      </c>
      <c r="B4" s="4" t="inlineStr">
        <is>
          <t>Loss before provision for (benefit from) income taxes consisted of the following for the years ended December 31, 2024, 2023, and 2022 (in thousands): Year Ended December 31, 2024 2023 2022 United States $ (517,547) $ (900,325) $ (483,914) Foreign (149,586) 102,480 (398,511) Total $ (667,133) $ (797,845) $ (882,425)</t>
        </is>
      </c>
    </row>
    <row r="5">
      <c r="A5" s="4" t="inlineStr">
        <is>
          <t>Schedule of Components of Provision for Income Taxes</t>
        </is>
      </c>
      <c r="B5" s="4" t="inlineStr">
        <is>
          <t xml:space="preserve">The components of the provision for income taxes consists of the following for the years ended December 31, 2024, 2023, and 2022 (in thousands): Year Ended December 31, 2024 2023 2022 Current: Federal $ 4,063 $ 3,393 $ 12,258 State 1,022 584 1,605 Foreign 17,748 29,502 26,255 Total current tax expense 22,833 33,479 40,118 Deferred: Federal (421) 5,184 4,347 State 861 (3,749) (3,167) Foreign (26,119) (6,437) (4,235) Total deferred tax benefit (25,679) (5,002) (3,055) Total tax provision (benefit) $ (2,846) $ 28,477 $ 37,063 </t>
        </is>
      </c>
    </row>
    <row r="6">
      <c r="A6" s="4" t="inlineStr">
        <is>
          <t>Schedule of Income Tax Provision for (Benefit from) Reconciliation</t>
        </is>
      </c>
      <c r="B6" s="4" t="inlineStr">
        <is>
          <t>Reconciliations of the income tax provision at the U.S. federal statutory tax rate to the provision for (benefit from) income taxes are as follows (in thousands): Year Ended December 31, 2024 2023 2022 (1) U.S. federal statutory tax rate $ (167,584) $ (138,742) $ (185,399) Changes in income taxes resulting from: State tax expense, net of federal benefit 1,529 (1,980) 5,560 Foreign income taxed at different rates 10,606 1,543 80,898 Federal research and development credits (3,358) (10,172) (15,929) Stock-based compensation 50,954 50,640 89,515 Tax effects of restructuring 3,253 (293,435) 169,886 Base-erosion and anti-abuse tax — — 10,353 Change in valuation allowance 90,598 420,846 (122,064) Other 11,156 (223) 4,243 Total tax provision (benefit) $ (2,846) $ 28,477 $ 37,063 (1) Certain prior year amounts have been reclassified to conform to current year presentation.</t>
        </is>
      </c>
    </row>
    <row r="7">
      <c r="A7" s="4" t="inlineStr">
        <is>
          <t>Schedule of Deferred Tax Assets and Liabilities</t>
        </is>
      </c>
      <c r="B7" s="4" t="inlineStr">
        <is>
          <t>The types of temporary differences that give rise to significant portions of our deferred tax assets and liabilities as of December 31, 2024 and 2023 are set forth below (in thousands): As of December 31, 2024 2023 (1) Deferred tax assets: Net operating losses $ 401,330 $ 360,597 Tax credits 119,681 116,915 Stock-based compensation 68,178 75,700 Capitalized R&amp;D expenditures 672,828 666,394 Operating lease liabilities 39,615 54,135 Other 62,340 72,753 Gross deferred tax assets 1,363,972 1,346,494 Valuation allowance (1,167,316) (1,088,217) Total deferred tax assets 196,656 258,277 Deferred tax liabilities: Intangible Asset (221,869) (307,466) Depreciation and Amortization (21,694) (9,727) Operating lease ROU assets (25,762) (39,239) Total deferred tax liabilities (269,325) (356,432) Net deferred tax assets $ (72,669) $ (98,155) 1) Certain prior year amounts have been reclassified to conform to current year presentation.</t>
        </is>
      </c>
    </row>
    <row r="8">
      <c r="A8" s="4" t="inlineStr">
        <is>
          <t>Schedule of Unrecognized Tax Benefits Excluding Accrued Net Interest and Penalties</t>
        </is>
      </c>
      <c r="B8" s="4" t="inlineStr">
        <is>
          <t xml:space="preserve">A reconciliation of the beginning and ending amount of total gross unrecognized tax benefits, excluding accrued net interest and penalties, is as follows (in thousands): As of December 31, 2024 2023 2022 Unrecognized tax benefits, beginning balance $ 182,515 $ 176,584 $ 110,315 Gross increases for tax positions taken in prior years 454 4,215 1,232 Gross decreases for tax positions taken in prior years (11,338) (8,361) (613) Gross increases for tax positions taken in current year 9,001 10,573 55,931 Acquired tax positions — — 11,989 Reductions resulting from lapses of statues of limitations (668) (660) (2,000) Foreign exchange gains and losses (184) 164 (270) Unrecognized tax benefits, ending balance $ 179,780 $ 182,515 $ 176,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Diluted Earnings Per Share</t>
        </is>
      </c>
      <c r="B4" s="4" t="inlineStr">
        <is>
          <t xml:space="preserve">The following table presents potentially dilutive common stock excluded from the computation of diluted net loss per share (in thousands) because the impact of including them would have been antidilutive: As of December 31, 2024 2023 2022 Convertible notes 24,488 26,042 26,042 Stock options and PVOs 23,158 31,541 35,719 Unvested RSUs and PVUs 30,013 37,333 38,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5e-06</v>
      </c>
      <c r="C3" s="8" t="n">
        <v>5e-06</v>
      </c>
    </row>
    <row r="4">
      <c r="A4" s="4" t="inlineStr">
        <is>
          <t>Common stock, authorized (in shares)</t>
        </is>
      </c>
      <c r="B4" s="6" t="n">
        <v>1000000000</v>
      </c>
      <c r="C4" s="6" t="n">
        <v>1000000000</v>
      </c>
    </row>
    <row r="5">
      <c r="A5" s="4" t="inlineStr">
        <is>
          <t>Common stock, issued (in shares)</t>
        </is>
      </c>
      <c r="B5" s="6" t="n">
        <v>409393000</v>
      </c>
      <c r="C5" s="6" t="n">
        <v>384872000</v>
      </c>
    </row>
    <row r="6">
      <c r="A6" s="4" t="inlineStr">
        <is>
          <t>Common stock, outstanding (in shares)</t>
        </is>
      </c>
      <c r="B6" s="6" t="n">
        <v>409393000</v>
      </c>
      <c r="C6" s="6" t="n">
        <v>3848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 Employee Separation and Restructuring Costs (Narrative) (Details) - USD ($) $ in Millions</t>
        </is>
      </c>
      <c r="B1" s="2" t="inlineStr">
        <is>
          <t>1 Months Ended</t>
        </is>
      </c>
      <c r="C1" s="2" t="inlineStr">
        <is>
          <t>12 Months Ended</t>
        </is>
      </c>
    </row>
    <row r="2">
      <c r="B2" s="2" t="inlineStr">
        <is>
          <t>Jan. 31, 2024</t>
        </is>
      </c>
      <c r="C2" s="2" t="inlineStr">
        <is>
          <t>Dec. 31, 2024</t>
        </is>
      </c>
    </row>
    <row r="3">
      <c r="A3" s="3" t="inlineStr">
        <is>
          <t>Restructuring Cost and Reserve [Line Items]</t>
        </is>
      </c>
      <c r="B3" s="4" t="inlineStr">
        <is>
          <t xml:space="preserve"> </t>
        </is>
      </c>
      <c r="C3" s="4" t="inlineStr">
        <is>
          <t xml:space="preserve"> </t>
        </is>
      </c>
    </row>
    <row r="4">
      <c r="A4" s="4" t="inlineStr">
        <is>
          <t>Number of positions eliminated (as a percent)</t>
        </is>
      </c>
      <c r="B4" s="10" t="n">
        <v>0.25</v>
      </c>
      <c r="C4" s="4" t="inlineStr">
        <is>
          <t xml:space="preserve"> </t>
        </is>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separation costs</t>
        </is>
      </c>
      <c r="B7" s="4" t="inlineStr">
        <is>
          <t xml:space="preserve"> </t>
        </is>
      </c>
      <c r="C7" s="7" t="n">
        <v>15</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separation costs</t>
        </is>
      </c>
      <c r="B10" s="4" t="inlineStr">
        <is>
          <t xml:space="preserve"> </t>
        </is>
      </c>
      <c r="C10" s="6" t="n">
        <v>48</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mployee separation costs</t>
        </is>
      </c>
      <c r="B13" s="4" t="inlineStr">
        <is>
          <t xml:space="preserve"> </t>
        </is>
      </c>
      <c r="C13" s="6" t="n">
        <v>58</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separation costs</t>
        </is>
      </c>
      <c r="B16" s="4" t="inlineStr">
        <is>
          <t xml:space="preserve"> </t>
        </is>
      </c>
      <c r="C16" s="6" t="n">
        <v>93</v>
      </c>
    </row>
    <row r="17">
      <c r="A17" s="4" t="inlineStr">
        <is>
          <t>Employee Severanc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Employee separation costs</t>
        </is>
      </c>
      <c r="B19" s="4" t="inlineStr">
        <is>
          <t xml:space="preserve"> </t>
        </is>
      </c>
      <c r="C19" s="6" t="n">
        <v>214</v>
      </c>
    </row>
    <row r="20">
      <c r="A20" s="4" t="inlineStr">
        <is>
          <t>Stock-Based Compens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mployee separation costs</t>
        </is>
      </c>
      <c r="B22" s="4" t="inlineStr">
        <is>
          <t xml:space="preserve"> </t>
        </is>
      </c>
      <c r="C22" s="6" t="n">
        <v>127</v>
      </c>
    </row>
    <row r="23">
      <c r="A23" s="4" t="inlineStr">
        <is>
          <t>Facility Closing</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osts</t>
        </is>
      </c>
      <c r="B25" s="4" t="inlineStr">
        <is>
          <t xml:space="preserve"> </t>
        </is>
      </c>
      <c r="C25" s="7" t="n">
        <v>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Accounting Policies - Revenue Recognition (Narrative) (Details)</t>
        </is>
      </c>
      <c r="B1" s="2" t="inlineStr">
        <is>
          <t>12 Months Ended</t>
        </is>
      </c>
    </row>
    <row r="2">
      <c r="B2" s="2" t="inlineStr">
        <is>
          <t>Dec. 31, 2024 source</t>
        </is>
      </c>
    </row>
    <row r="3">
      <c r="A3" s="3" t="inlineStr">
        <is>
          <t>Revenue, Major Customer [Line Items]</t>
        </is>
      </c>
      <c r="B3" s="4" t="inlineStr">
        <is>
          <t xml:space="preserve"> </t>
        </is>
      </c>
    </row>
    <row r="4">
      <c r="A4" s="4" t="inlineStr">
        <is>
          <t>Number of revenue sources</t>
        </is>
      </c>
      <c r="B4" s="6" t="n">
        <v>2</v>
      </c>
    </row>
    <row r="5">
      <c r="A5" s="4" t="inlineStr">
        <is>
          <t>Minimum</t>
        </is>
      </c>
      <c r="B5" s="4" t="inlineStr">
        <is>
          <t xml:space="preserve"> </t>
        </is>
      </c>
    </row>
    <row r="6">
      <c r="A6" s="3" t="inlineStr">
        <is>
          <t>Revenue, Major Customer [Line Items]</t>
        </is>
      </c>
      <c r="B6" s="4" t="inlineStr">
        <is>
          <t xml:space="preserve"> </t>
        </is>
      </c>
    </row>
    <row r="7">
      <c r="A7" s="4" t="inlineStr">
        <is>
          <t>Revenue term</t>
        </is>
      </c>
      <c r="B7" s="4" t="inlineStr">
        <is>
          <t>1 year</t>
        </is>
      </c>
    </row>
    <row r="8">
      <c r="A8" s="4" t="inlineStr">
        <is>
          <t>Maximum</t>
        </is>
      </c>
      <c r="B8" s="4" t="inlineStr">
        <is>
          <t xml:space="preserve"> </t>
        </is>
      </c>
    </row>
    <row r="9">
      <c r="A9" s="3" t="inlineStr">
        <is>
          <t>Revenue, Major Customer [Line Items]</t>
        </is>
      </c>
      <c r="B9" s="4" t="inlineStr">
        <is>
          <t xml:space="preserve"> </t>
        </is>
      </c>
    </row>
    <row r="10">
      <c r="A10" s="4" t="inlineStr">
        <is>
          <t>Revenue term</t>
        </is>
      </c>
      <c r="B1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16" customWidth="1" min="2" max="2"/>
  </cols>
  <sheetData>
    <row r="1">
      <c r="A1" s="1" t="inlineStr">
        <is>
          <t>Accounting Policies - Stock-Based Compensation (Narrative)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Maximum contractual term</t>
        </is>
      </c>
      <c r="B4" s="4" t="inlineStr">
        <is>
          <t>10 years</t>
        </is>
      </c>
    </row>
    <row r="5">
      <c r="A5" s="4" t="inlineStr">
        <is>
          <t>Restricted Stock Units | Minimum</t>
        </is>
      </c>
      <c r="B5" s="4" t="inlineStr">
        <is>
          <t xml:space="preserve"> </t>
        </is>
      </c>
    </row>
    <row r="6">
      <c r="A6" s="3" t="inlineStr">
        <is>
          <t>Share-based Compensation Arrangement by Share-based Payment Award [Line Items]</t>
        </is>
      </c>
      <c r="B6" s="4" t="inlineStr">
        <is>
          <t xml:space="preserve"> </t>
        </is>
      </c>
    </row>
    <row r="7">
      <c r="A7" s="4" t="inlineStr">
        <is>
          <t>Options vesting period</t>
        </is>
      </c>
      <c r="B7" s="4" t="inlineStr">
        <is>
          <t>1 year</t>
        </is>
      </c>
    </row>
    <row r="8">
      <c r="A8" s="4" t="inlineStr">
        <is>
          <t>Restricted Stock Units | Maximum</t>
        </is>
      </c>
      <c r="B8" s="4" t="inlineStr">
        <is>
          <t xml:space="preserve"> </t>
        </is>
      </c>
    </row>
    <row r="9">
      <c r="A9" s="3" t="inlineStr">
        <is>
          <t>Share-based Compensation Arrangement by Share-based Payment Award [Line Items]</t>
        </is>
      </c>
      <c r="B9" s="4" t="inlineStr">
        <is>
          <t xml:space="preserve"> </t>
        </is>
      </c>
    </row>
    <row r="10">
      <c r="A10" s="4" t="inlineStr">
        <is>
          <t>Options vesting period</t>
        </is>
      </c>
      <c r="B10" s="4" t="inlineStr">
        <is>
          <t>4 years</t>
        </is>
      </c>
    </row>
    <row r="11">
      <c r="A11" s="4" t="inlineStr">
        <is>
          <t>Performance Based Unit Awards | Minimum</t>
        </is>
      </c>
      <c r="B11" s="4" t="inlineStr">
        <is>
          <t xml:space="preserve"> </t>
        </is>
      </c>
    </row>
    <row r="12">
      <c r="A12" s="3" t="inlineStr">
        <is>
          <t>Share-based Compensation Arrangement by Share-based Payment Award [Line Items]</t>
        </is>
      </c>
      <c r="B12" s="4" t="inlineStr">
        <is>
          <t xml:space="preserve"> </t>
        </is>
      </c>
    </row>
    <row r="13">
      <c r="A13" s="4" t="inlineStr">
        <is>
          <t>Options vesting period</t>
        </is>
      </c>
      <c r="B13" s="4" t="inlineStr">
        <is>
          <t>1 year</t>
        </is>
      </c>
    </row>
    <row r="14">
      <c r="A14" s="4" t="inlineStr">
        <is>
          <t>Performance Based Unit Awards | Maximum</t>
        </is>
      </c>
      <c r="B14" s="4" t="inlineStr">
        <is>
          <t xml:space="preserve"> </t>
        </is>
      </c>
    </row>
    <row r="15">
      <c r="A15" s="3" t="inlineStr">
        <is>
          <t>Share-based Compensation Arrangement by Share-based Payment Award [Line Items]</t>
        </is>
      </c>
      <c r="B15" s="4" t="inlineStr">
        <is>
          <t xml:space="preserve"> </t>
        </is>
      </c>
    </row>
    <row r="16">
      <c r="A16" s="4" t="inlineStr">
        <is>
          <t>Options vesting period</t>
        </is>
      </c>
      <c r="B16" s="4" t="inlineStr">
        <is>
          <t>4 years</t>
        </is>
      </c>
    </row>
    <row r="17">
      <c r="A17" s="4" t="inlineStr">
        <is>
          <t>Price-Vested Units | Minimum</t>
        </is>
      </c>
      <c r="B17" s="4" t="inlineStr">
        <is>
          <t xml:space="preserve"> </t>
        </is>
      </c>
    </row>
    <row r="18">
      <c r="A18" s="3" t="inlineStr">
        <is>
          <t>Share-based Compensation Arrangement by Share-based Payment Award [Line Items]</t>
        </is>
      </c>
      <c r="B18" s="4" t="inlineStr">
        <is>
          <t xml:space="preserve"> </t>
        </is>
      </c>
    </row>
    <row r="19">
      <c r="A19" s="4" t="inlineStr">
        <is>
          <t>Options vesting period</t>
        </is>
      </c>
      <c r="B19" s="4" t="inlineStr">
        <is>
          <t>1 year</t>
        </is>
      </c>
    </row>
    <row r="20">
      <c r="A20" s="4" t="inlineStr">
        <is>
          <t>Price-Vested Units | Maximum</t>
        </is>
      </c>
      <c r="B20" s="4" t="inlineStr">
        <is>
          <t xml:space="preserve"> </t>
        </is>
      </c>
    </row>
    <row r="21">
      <c r="A21" s="3" t="inlineStr">
        <is>
          <t>Share-based Compensation Arrangement by Share-based Payment Award [Line Items]</t>
        </is>
      </c>
      <c r="B21" s="4" t="inlineStr">
        <is>
          <t xml:space="preserve"> </t>
        </is>
      </c>
    </row>
    <row r="22">
      <c r="A22" s="4" t="inlineStr">
        <is>
          <t>Options vesting period</t>
        </is>
      </c>
      <c r="B22" s="4" t="inlineStr">
        <is>
          <t>4 years</t>
        </is>
      </c>
    </row>
    <row r="23">
      <c r="A23" s="4" t="inlineStr">
        <is>
          <t>Price-Vested Options | Minimum</t>
        </is>
      </c>
      <c r="B23" s="4" t="inlineStr">
        <is>
          <t xml:space="preserve"> </t>
        </is>
      </c>
    </row>
    <row r="24">
      <c r="A24" s="3" t="inlineStr">
        <is>
          <t>Share-based Compensation Arrangement by Share-based Payment Award [Line Items]</t>
        </is>
      </c>
      <c r="B24" s="4" t="inlineStr">
        <is>
          <t xml:space="preserve"> </t>
        </is>
      </c>
    </row>
    <row r="25">
      <c r="A25" s="4" t="inlineStr">
        <is>
          <t>Options vesting period</t>
        </is>
      </c>
      <c r="B25" s="4" t="inlineStr">
        <is>
          <t>1 year</t>
        </is>
      </c>
    </row>
    <row r="26">
      <c r="A26" s="4" t="inlineStr">
        <is>
          <t>Price-Vested Options | Maximum</t>
        </is>
      </c>
      <c r="B26" s="4" t="inlineStr">
        <is>
          <t xml:space="preserve"> </t>
        </is>
      </c>
    </row>
    <row r="27">
      <c r="A27" s="3" t="inlineStr">
        <is>
          <t>Share-based Compensation Arrangement by Share-based Payment Award [Line Items]</t>
        </is>
      </c>
      <c r="B27" s="4" t="inlineStr">
        <is>
          <t xml:space="preserve"> </t>
        </is>
      </c>
    </row>
    <row r="28">
      <c r="A28" s="4" t="inlineStr">
        <is>
          <t>Options vesting period</t>
        </is>
      </c>
      <c r="B28"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Cash Equivalents, and Restricted Cash (Narrati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5" t="n">
        <v>10.2</v>
      </c>
      <c r="C3" s="5" t="n">
        <v>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Accounts Receivable (Narrativ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 allowances</t>
        </is>
      </c>
      <c r="B4" s="5" t="n">
        <v>17.3</v>
      </c>
      <c r="C4" s="5" t="n">
        <v>16.9</v>
      </c>
    </row>
    <row r="5">
      <c r="A5" s="4" t="inlineStr">
        <is>
          <t>Provision for uncollectible amounts</t>
        </is>
      </c>
      <c r="B5" s="5" t="n">
        <v>7.7</v>
      </c>
      <c r="C5" s="5" t="n">
        <v>1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Accounting Policies - Property and Equipment, Net (Narrative) (Details)</t>
        </is>
      </c>
      <c r="B1" s="2" t="inlineStr">
        <is>
          <t>Dec. 31, 2024</t>
        </is>
      </c>
    </row>
    <row r="2">
      <c r="A2" s="4" t="inlineStr">
        <is>
          <t>Software, computers, and other hard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Software and Software Develo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Software and Software Develo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Accounting Policies - Goodwill and Intangible Assets (Narrative)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6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Accounting Policies - Segments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Capitalized Software Costs and Software Implementation Costs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pitalized software costs</t>
        </is>
      </c>
      <c r="B4" s="5" t="n">
        <v>33.2</v>
      </c>
      <c r="C4" s="5" t="n">
        <v>49.9</v>
      </c>
    </row>
    <row r="5">
      <c r="A5" s="4" t="inlineStr">
        <is>
          <t>Capitalized software costs</t>
        </is>
      </c>
      <c r="B5" s="5" t="n">
        <v>56.2</v>
      </c>
      <c r="C5" s="7" t="n">
        <v>52</v>
      </c>
    </row>
    <row r="6">
      <c r="A6" s="4" t="inlineStr">
        <is>
          <t>Minimum | Internally developed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2 years</t>
        </is>
      </c>
      <c r="C8" s="4" t="inlineStr">
        <is>
          <t xml:space="preserve"> </t>
        </is>
      </c>
    </row>
    <row r="9">
      <c r="A9" s="4" t="inlineStr">
        <is>
          <t>Maximum | Internally developed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Impairment Analysis (Narrativ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perating lease, impairment loss</t>
        </is>
      </c>
      <c r="B4" s="7" t="n">
        <v>16200</v>
      </c>
      <c r="C4" s="7" t="n">
        <v>16500</v>
      </c>
      <c r="D4" s="4" t="inlineStr">
        <is>
          <t xml:space="preserve"> </t>
        </is>
      </c>
    </row>
    <row r="5">
      <c r="A5" s="4" t="inlineStr">
        <is>
          <t>Impairment of property and equipment</t>
        </is>
      </c>
      <c r="B5" s="7" t="n">
        <v>22791</v>
      </c>
      <c r="C5" s="7" t="n">
        <v>0</v>
      </c>
      <c r="D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813255</v>
      </c>
      <c r="C4" s="7" t="n">
        <v>2187317</v>
      </c>
      <c r="D4" s="7" t="n">
        <v>1391024</v>
      </c>
    </row>
    <row r="5">
      <c r="A5" s="4" t="inlineStr">
        <is>
          <t>Cost of revenue</t>
        </is>
      </c>
      <c r="B5" s="6" t="n">
        <v>480853</v>
      </c>
      <c r="C5" s="6" t="n">
        <v>733722</v>
      </c>
      <c r="D5" s="6" t="n">
        <v>442500</v>
      </c>
    </row>
    <row r="6">
      <c r="A6" s="4" t="inlineStr">
        <is>
          <t>Gross profit</t>
        </is>
      </c>
      <c r="B6" s="6" t="n">
        <v>1332402</v>
      </c>
      <c r="C6" s="6" t="n">
        <v>1453595</v>
      </c>
      <c r="D6" s="6" t="n">
        <v>94852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24830</v>
      </c>
      <c r="C8" s="6" t="n">
        <v>1053588</v>
      </c>
      <c r="D8" s="6" t="n">
        <v>959491</v>
      </c>
    </row>
    <row r="9">
      <c r="A9" s="4" t="inlineStr">
        <is>
          <t>Sales and marketing</t>
        </is>
      </c>
      <c r="B9" s="6" t="n">
        <v>752649</v>
      </c>
      <c r="C9" s="6" t="n">
        <v>834625</v>
      </c>
      <c r="D9" s="6" t="n">
        <v>497956</v>
      </c>
    </row>
    <row r="10">
      <c r="A10" s="4" t="inlineStr">
        <is>
          <t>General and administrative</t>
        </is>
      </c>
      <c r="B10" s="6" t="n">
        <v>410072</v>
      </c>
      <c r="C10" s="6" t="n">
        <v>398176</v>
      </c>
      <c r="D10" s="6" t="n">
        <v>373290</v>
      </c>
    </row>
    <row r="11">
      <c r="A11" s="4" t="inlineStr">
        <is>
          <t>Total operating expenses</t>
        </is>
      </c>
      <c r="B11" s="6" t="n">
        <v>2087551</v>
      </c>
      <c r="C11" s="6" t="n">
        <v>2286389</v>
      </c>
      <c r="D11" s="6" t="n">
        <v>1830737</v>
      </c>
    </row>
    <row r="12">
      <c r="A12" s="4" t="inlineStr">
        <is>
          <t>Loss from operations</t>
        </is>
      </c>
      <c r="B12" s="6" t="n">
        <v>-755149</v>
      </c>
      <c r="C12" s="6" t="n">
        <v>-832794</v>
      </c>
      <c r="D12" s="6" t="n">
        <v>-882213</v>
      </c>
    </row>
    <row r="13">
      <c r="A13" s="4" t="inlineStr">
        <is>
          <t>Interest expense</t>
        </is>
      </c>
      <c r="B13" s="6" t="n">
        <v>-23542</v>
      </c>
      <c r="C13" s="6" t="n">
        <v>-24580</v>
      </c>
      <c r="D13" s="6" t="n">
        <v>-7404</v>
      </c>
    </row>
    <row r="14">
      <c r="A14" s="4" t="inlineStr">
        <is>
          <t>Interest income and other expense, net</t>
        </is>
      </c>
      <c r="B14" s="6" t="n">
        <v>111558</v>
      </c>
      <c r="C14" s="6" t="n">
        <v>59529</v>
      </c>
      <c r="D14" s="6" t="n">
        <v>7192</v>
      </c>
    </row>
    <row r="15">
      <c r="A15" s="4" t="inlineStr">
        <is>
          <t>Loss before income taxes</t>
        </is>
      </c>
      <c r="B15" s="6" t="n">
        <v>-667133</v>
      </c>
      <c r="C15" s="6" t="n">
        <v>-797845</v>
      </c>
      <c r="D15" s="6" t="n">
        <v>-882425</v>
      </c>
    </row>
    <row r="16">
      <c r="A16" s="4" t="inlineStr">
        <is>
          <t>Provision for (benefit from) Income taxes</t>
        </is>
      </c>
      <c r="B16" s="6" t="n">
        <v>-2846</v>
      </c>
      <c r="C16" s="6" t="n">
        <v>28477</v>
      </c>
      <c r="D16" s="6" t="n">
        <v>37063</v>
      </c>
    </row>
    <row r="17">
      <c r="A17" s="4" t="inlineStr">
        <is>
          <t>Net loss</t>
        </is>
      </c>
      <c r="B17" s="6" t="n">
        <v>-664287</v>
      </c>
      <c r="C17" s="6" t="n">
        <v>-826322</v>
      </c>
      <c r="D17" s="6" t="n">
        <v>-919488</v>
      </c>
    </row>
    <row r="18">
      <c r="A18" s="4" t="inlineStr">
        <is>
          <t>Net loss attributable to noncontrolling interest and redeemable noncontrolling interests</t>
        </is>
      </c>
      <c r="B18" s="6" t="n">
        <v>-173</v>
      </c>
      <c r="C18" s="6" t="n">
        <v>-4311</v>
      </c>
      <c r="D18" s="6" t="n">
        <v>-1296</v>
      </c>
    </row>
    <row r="19">
      <c r="A19" s="4" t="inlineStr">
        <is>
          <t>Adjustments attributable to redeemable noncontrolling interests</t>
        </is>
      </c>
      <c r="B19" s="6" t="n">
        <v>0</v>
      </c>
      <c r="C19" s="6" t="n">
        <v>0</v>
      </c>
      <c r="D19" s="6" t="n">
        <v>2870</v>
      </c>
    </row>
    <row r="20">
      <c r="A20" s="4" t="inlineStr">
        <is>
          <t>Net loss attributable to Unity Software Inc.</t>
        </is>
      </c>
      <c r="B20" s="7" t="n">
        <v>-664114</v>
      </c>
      <c r="C20" s="7" t="n">
        <v>-822011</v>
      </c>
      <c r="D20" s="7" t="n">
        <v>-921062</v>
      </c>
    </row>
    <row r="21">
      <c r="A21" s="4" t="inlineStr">
        <is>
          <t>Basic net loss per share attributable to Unity Software Inc. (USD per share)</t>
        </is>
      </c>
      <c r="B21" s="9" t="n">
        <v>-1.68</v>
      </c>
      <c r="C21" s="9" t="n">
        <v>-2.16</v>
      </c>
      <c r="D21" s="9" t="n">
        <v>-2.96</v>
      </c>
    </row>
    <row r="22">
      <c r="A22" s="4" t="inlineStr">
        <is>
          <t>Diluted net loss per share attributable to Unity Software Inc. (USD per share)</t>
        </is>
      </c>
      <c r="B22" s="9" t="n">
        <v>-1.68</v>
      </c>
      <c r="C22" s="9" t="n">
        <v>-2.16</v>
      </c>
      <c r="D22" s="9" t="n">
        <v>-2.96</v>
      </c>
    </row>
    <row r="23">
      <c r="A23" s="4" t="inlineStr">
        <is>
          <t>Weighted-average shares used in computation of basic net loss per share (in shares)</t>
        </is>
      </c>
      <c r="B23" s="6" t="n">
        <v>395951</v>
      </c>
      <c r="C23" s="6" t="n">
        <v>380457</v>
      </c>
      <c r="D23" s="6" t="n">
        <v>310504</v>
      </c>
    </row>
    <row r="24">
      <c r="A24" s="4" t="inlineStr">
        <is>
          <t>Weighted-average shares used in computation of diluted net loss per share (in shares)</t>
        </is>
      </c>
      <c r="B24" s="6" t="n">
        <v>395951</v>
      </c>
      <c r="C24" s="6" t="n">
        <v>380457</v>
      </c>
      <c r="D24" s="6" t="n">
        <v>3105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dvertising Costs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0.1</v>
      </c>
      <c r="C4" s="5" t="n">
        <v>12.6</v>
      </c>
      <c r="D4" s="5" t="n">
        <v>1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13255</v>
      </c>
      <c r="C4" s="7" t="n">
        <v>2187317</v>
      </c>
      <c r="D4" s="7" t="n">
        <v>1391024</v>
      </c>
    </row>
    <row r="5">
      <c r="A5" s="4" t="inlineStr">
        <is>
          <t>Creat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13966</v>
      </c>
      <c r="C7" s="6" t="n">
        <v>859174</v>
      </c>
      <c r="D7" s="6" t="n">
        <v>716078</v>
      </c>
    </row>
    <row r="8">
      <c r="A8" s="4" t="inlineStr">
        <is>
          <t>Grow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199289</v>
      </c>
      <c r="C10" s="7" t="n">
        <v>1328143</v>
      </c>
      <c r="D10" s="7" t="n">
        <v>6749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13255</v>
      </c>
      <c r="C4" s="7" t="n">
        <v>2187317</v>
      </c>
      <c r="D4" s="7" t="n">
        <v>139102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30387</v>
      </c>
      <c r="C7" s="6" t="n">
        <v>564358</v>
      </c>
      <c r="D7" s="6" t="n">
        <v>351174</v>
      </c>
    </row>
    <row r="8">
      <c r="A8" s="4" t="inlineStr">
        <is>
          <t>Greater 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58872</v>
      </c>
      <c r="C10" s="6" t="n">
        <v>254551</v>
      </c>
      <c r="D10" s="6" t="n">
        <v>185433</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43872</v>
      </c>
      <c r="C13" s="6" t="n">
        <v>756214</v>
      </c>
      <c r="D13" s="6" t="n">
        <v>488002</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29907</v>
      </c>
      <c r="C16" s="6" t="n">
        <v>558810</v>
      </c>
      <c r="D16" s="6" t="n">
        <v>327125</v>
      </c>
    </row>
    <row r="17">
      <c r="A17" s="4" t="inlineStr">
        <is>
          <t>Other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50217</v>
      </c>
      <c r="C19" s="7" t="n">
        <v>53384</v>
      </c>
      <c r="D19" s="7" t="n">
        <v>392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Sales Commissions (Narrativ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apitalized contract cost, amortization period</t>
        </is>
      </c>
      <c r="B4" s="4" t="inlineStr">
        <is>
          <t>3 years</t>
        </is>
      </c>
      <c r="C4" s="4" t="inlineStr">
        <is>
          <t xml:space="preserve"> </t>
        </is>
      </c>
    </row>
    <row r="5">
      <c r="A5" s="4" t="inlineStr">
        <is>
          <t>Capitalized contract cost, amortization</t>
        </is>
      </c>
      <c r="B5" s="7" t="n">
        <v>8900000</v>
      </c>
      <c r="C5" s="7" t="n">
        <v>9900000</v>
      </c>
    </row>
    <row r="6">
      <c r="A6" s="4" t="inlineStr">
        <is>
          <t>Capitalized contract cost, impairment loss</t>
        </is>
      </c>
      <c r="B6" s="6" t="n">
        <v>0</v>
      </c>
      <c r="C6" s="6" t="n">
        <v>0</v>
      </c>
    </row>
    <row r="7">
      <c r="A7" s="4" t="inlineStr">
        <is>
          <t>Prepaid Expenses and Other 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apitalized contract costs</t>
        </is>
      </c>
      <c r="B9" s="6" t="n">
        <v>6500000</v>
      </c>
      <c r="C9" s="6" t="n">
        <v>6800000</v>
      </c>
    </row>
    <row r="10">
      <c r="A10" s="4" t="inlineStr">
        <is>
          <t>Other Ass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apitalized contract costs</t>
        </is>
      </c>
      <c r="B12" s="7" t="n">
        <v>5400000</v>
      </c>
      <c r="C12" s="7" t="n">
        <v>4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Contract Balances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receivables</t>
        </is>
      </c>
      <c r="B4" s="5" t="n">
        <v>20.5</v>
      </c>
      <c r="C4" s="5" t="n">
        <v>31.3</v>
      </c>
    </row>
    <row r="5">
      <c r="A5" s="4" t="inlineStr">
        <is>
          <t>Revenue recognized</t>
        </is>
      </c>
      <c r="B5" s="7" t="n">
        <v>170</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Narrative) (Details) $ in Millions</t>
        </is>
      </c>
      <c r="B1" s="2" t="inlineStr">
        <is>
          <t>12 Months Ended</t>
        </is>
      </c>
    </row>
    <row r="2">
      <c r="B2" s="2" t="inlineStr">
        <is>
          <t>Dec. 31, 2024 USD ($)</t>
        </is>
      </c>
    </row>
    <row r="3">
      <c r="A3" s="3" t="inlineStr">
        <is>
          <t>Disaggregation of Revenue [Line Items]</t>
        </is>
      </c>
      <c r="B3" s="4" t="inlineStr">
        <is>
          <t xml:space="preserve"> </t>
        </is>
      </c>
    </row>
    <row r="4">
      <c r="A4" s="4" t="inlineStr">
        <is>
          <t>Revenue, remaining performance obligation, amount</t>
        </is>
      </c>
      <c r="B4" s="7" t="n">
        <v>334</v>
      </c>
    </row>
    <row r="5">
      <c r="A5" s="4" t="inlineStr">
        <is>
          <t>Minimum</t>
        </is>
      </c>
      <c r="B5" s="4" t="inlineStr">
        <is>
          <t xml:space="preserve"> </t>
        </is>
      </c>
    </row>
    <row r="6">
      <c r="A6" s="3" t="inlineStr">
        <is>
          <t>Disaggregation of Revenue [Line Items]</t>
        </is>
      </c>
      <c r="B6" s="4" t="inlineStr">
        <is>
          <t xml:space="preserve"> </t>
        </is>
      </c>
    </row>
    <row r="7">
      <c r="A7" s="4" t="inlineStr">
        <is>
          <t>Commitment term</t>
        </is>
      </c>
      <c r="B7" s="4" t="inlineStr">
        <is>
          <t>1 year</t>
        </is>
      </c>
    </row>
    <row r="8">
      <c r="A8" s="4" t="inlineStr">
        <is>
          <t>Maximum</t>
        </is>
      </c>
      <c r="B8" s="4" t="inlineStr">
        <is>
          <t xml:space="preserve"> </t>
        </is>
      </c>
    </row>
    <row r="9">
      <c r="A9" s="3" t="inlineStr">
        <is>
          <t>Disaggregation of Revenue [Line Items]</t>
        </is>
      </c>
      <c r="B9" s="4" t="inlineStr">
        <is>
          <t xml:space="preserve"> </t>
        </is>
      </c>
    </row>
    <row r="10">
      <c r="A10" s="4" t="inlineStr">
        <is>
          <t>Commitment term</t>
        </is>
      </c>
      <c r="B10" s="4" t="inlineStr">
        <is>
          <t>5 years</t>
        </is>
      </c>
    </row>
    <row r="11">
      <c r="A11" s="4" t="inlineStr">
        <is>
          <t>Revenue, Remaining Performance Obligation, Expected Timing of Satisfaction, Start Date [Axis]: 2025-01-01</t>
        </is>
      </c>
      <c r="B11" s="4" t="inlineStr">
        <is>
          <t xml:space="preserve"> </t>
        </is>
      </c>
    </row>
    <row r="12">
      <c r="A12" s="3" t="inlineStr">
        <is>
          <t>Disaggregation of Revenue [Line Items]</t>
        </is>
      </c>
      <c r="B12" s="4" t="inlineStr">
        <is>
          <t xml:space="preserve"> </t>
        </is>
      </c>
    </row>
    <row r="13">
      <c r="A13" s="4" t="inlineStr">
        <is>
          <t>Revenue, remaining performance obligation, amount</t>
        </is>
      </c>
      <c r="B13" s="7" t="n">
        <v>188</v>
      </c>
    </row>
    <row r="14">
      <c r="A14" s="4" t="inlineStr">
        <is>
          <t>Revenue, remaining performance obligation, percentage</t>
        </is>
      </c>
      <c r="B14" s="10" t="n">
        <v>0.5600000000000001</v>
      </c>
    </row>
    <row r="15">
      <c r="A15" s="4" t="inlineStr">
        <is>
          <t>Recognition period</t>
        </is>
      </c>
      <c r="B15"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ash, Cash Equivalents, and Restricted Cash Measured at Fair Value on a Recurring Basis (Details) - USD ($) $ in Thousand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t>
        </is>
      </c>
      <c r="B3" s="7" t="n">
        <v>995802</v>
      </c>
      <c r="C3" s="7" t="n">
        <v>834877</v>
      </c>
      <c r="D3" s="4" t="inlineStr">
        <is>
          <t xml:space="preserve"> </t>
        </is>
      </c>
      <c r="E3" s="4" t="inlineStr">
        <is>
          <t xml:space="preserve"> </t>
        </is>
      </c>
    </row>
    <row r="4">
      <c r="A4" s="3"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6" t="n">
        <v>1527881</v>
      </c>
      <c r="C5" s="6" t="n">
        <v>1604267</v>
      </c>
      <c r="D5" s="7" t="n">
        <v>1505688</v>
      </c>
      <c r="E5" s="7" t="n">
        <v>1066599</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Restricted cash and cash equivalents:</t>
        </is>
      </c>
      <c r="B7" s="4" t="inlineStr">
        <is>
          <t xml:space="preserve"> </t>
        </is>
      </c>
      <c r="C7" s="4" t="inlineStr">
        <is>
          <t xml:space="preserve"> </t>
        </is>
      </c>
      <c r="D7" s="4" t="inlineStr">
        <is>
          <t xml:space="preserve"> </t>
        </is>
      </c>
      <c r="E7" s="4" t="inlineStr">
        <is>
          <t xml:space="preserve"> </t>
        </is>
      </c>
    </row>
    <row r="8">
      <c r="A8" s="4" t="inlineStr">
        <is>
          <t>Restricted cash</t>
        </is>
      </c>
      <c r="B8" s="6" t="n">
        <v>10209</v>
      </c>
      <c r="C8" s="6" t="n">
        <v>13942</v>
      </c>
      <c r="D8" s="4" t="inlineStr">
        <is>
          <t xml:space="preserve"> </t>
        </is>
      </c>
      <c r="E8" s="4" t="inlineStr">
        <is>
          <t xml:space="preserve"> </t>
        </is>
      </c>
    </row>
    <row r="9">
      <c r="A9" s="4" t="inlineStr">
        <is>
          <t>Total restricted cash and cash equivalents</t>
        </is>
      </c>
      <c r="B9" s="6" t="n">
        <v>532079</v>
      </c>
      <c r="C9" s="6" t="n">
        <v>769390</v>
      </c>
      <c r="D9" s="4" t="inlineStr">
        <is>
          <t xml:space="preserve"> </t>
        </is>
      </c>
      <c r="E9" s="4" t="inlineStr">
        <is>
          <t xml:space="preserve"> </t>
        </is>
      </c>
    </row>
    <row r="10">
      <c r="A10" s="4" t="inlineStr">
        <is>
          <t>Level 1 | Money market fund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row>
    <row r="12">
      <c r="A12" s="4" t="inlineStr">
        <is>
          <t>Cash equivalents</t>
        </is>
      </c>
      <c r="B12" s="6" t="n">
        <v>327333</v>
      </c>
      <c r="C12" s="6" t="n">
        <v>502754</v>
      </c>
      <c r="D12" s="4" t="inlineStr">
        <is>
          <t xml:space="preserve"> </t>
        </is>
      </c>
      <c r="E12" s="4" t="inlineStr">
        <is>
          <t xml:space="preserve"> </t>
        </is>
      </c>
    </row>
    <row r="13">
      <c r="A13" s="4" t="inlineStr">
        <is>
          <t>Level 1 | Time deposit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row>
    <row r="15">
      <c r="A15" s="4" t="inlineStr">
        <is>
          <t>Cash equivalents</t>
        </is>
      </c>
      <c r="B15" s="7" t="n">
        <v>194537</v>
      </c>
      <c r="C15" s="7" t="n">
        <v>252694</v>
      </c>
      <c r="D15" s="4" t="inlineStr">
        <is>
          <t xml:space="preserve"> </t>
        </is>
      </c>
      <c r="E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Equity investment</t>
        </is>
      </c>
      <c r="B4" s="7" t="n">
        <v>33</v>
      </c>
      <c r="C4" s="5" t="n">
        <v>33.6</v>
      </c>
    </row>
    <row r="5">
      <c r="A5" s="4" t="inlineStr">
        <is>
          <t>Max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wnership interest less than</t>
        </is>
      </c>
      <c r="B7" s="10" t="n">
        <v>0.2</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stment in Unity China - Narrative (Details) $ in Millions, ¥ in Billions</t>
        </is>
      </c>
      <c r="B1" s="2" t="inlineStr">
        <is>
          <t>1 Months Ended</t>
        </is>
      </c>
    </row>
    <row r="2">
      <c r="B2" s="2" t="inlineStr">
        <is>
          <t>Aug. 31, 2022 USD ($)</t>
        </is>
      </c>
      <c r="C2" s="2" t="inlineStr">
        <is>
          <t>Aug. 31, 2022 CNY (¥)</t>
        </is>
      </c>
      <c r="D2" s="2" t="inlineStr">
        <is>
          <t>Aug. 31, 2022 CNY (¥)</t>
        </is>
      </c>
    </row>
    <row r="3">
      <c r="A3" s="4" t="inlineStr">
        <is>
          <t>Third Party Investors</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Redemption value</t>
        </is>
      </c>
      <c r="B5" s="5" t="n">
        <v>217.9</v>
      </c>
      <c r="C5" s="4" t="inlineStr">
        <is>
          <t xml:space="preserve"> </t>
        </is>
      </c>
      <c r="D5" s="4" t="inlineStr">
        <is>
          <t xml:space="preserve"> </t>
        </is>
      </c>
    </row>
    <row r="6">
      <c r="A6" s="4" t="inlineStr">
        <is>
          <t>Unity China | Third Party Investor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percentage sold</t>
        </is>
      </c>
      <c r="B8" s="11" t="n">
        <v>0.205</v>
      </c>
      <c r="C8" s="4" t="inlineStr">
        <is>
          <t xml:space="preserve"> </t>
        </is>
      </c>
      <c r="D8" s="11" t="n">
        <v>0.205</v>
      </c>
    </row>
    <row r="9">
      <c r="A9" s="4" t="inlineStr">
        <is>
          <t>Proceeds from sale of ownership</t>
        </is>
      </c>
      <c r="B9" s="7" t="n">
        <v>197</v>
      </c>
      <c r="C9" s="4" t="inlineStr">
        <is>
          <t xml:space="preserve"> </t>
        </is>
      </c>
      <c r="D9" s="4" t="inlineStr">
        <is>
          <t xml:space="preserve"> </t>
        </is>
      </c>
    </row>
    <row r="10">
      <c r="A10" s="4" t="inlineStr">
        <is>
          <t>Initial public offering threshold value | ¥</t>
        </is>
      </c>
      <c r="B10" s="4" t="inlineStr">
        <is>
          <t xml:space="preserve"> </t>
        </is>
      </c>
      <c r="C10" s="12" t="n">
        <v>25</v>
      </c>
      <c r="D10" s="4" t="inlineStr">
        <is>
          <t xml:space="preserve"> </t>
        </is>
      </c>
    </row>
    <row r="11">
      <c r="A11" s="4" t="inlineStr">
        <is>
          <t>Guaranteed floor amount | ¥</t>
        </is>
      </c>
      <c r="B11" s="4" t="inlineStr">
        <is>
          <t xml:space="preserve"> </t>
        </is>
      </c>
      <c r="C11" s="4" t="inlineStr">
        <is>
          <t xml:space="preserve"> </t>
        </is>
      </c>
      <c r="D11" s="13" t="n">
        <v>1.9</v>
      </c>
    </row>
    <row r="12">
      <c r="A12" s="4" t="inlineStr">
        <is>
          <t>Redemption right term</t>
        </is>
      </c>
      <c r="B12" s="4" t="inlineStr">
        <is>
          <t>5 years</t>
        </is>
      </c>
      <c r="C12" s="4" t="inlineStr">
        <is>
          <t>5 years</t>
        </is>
      </c>
      <c r="D12" s="4" t="inlineStr">
        <is>
          <t xml:space="preserve"> </t>
        </is>
      </c>
    </row>
    <row r="13">
      <c r="A13" s="4" t="inlineStr">
        <is>
          <t>Unity China | Management Investo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oncontrolling interest, percentage sold</t>
        </is>
      </c>
      <c r="B15" s="11" t="n">
        <v>0.015</v>
      </c>
      <c r="C15" s="4" t="inlineStr">
        <is>
          <t xml:space="preserve"> </t>
        </is>
      </c>
      <c r="D15" s="11" t="n">
        <v>0.015</v>
      </c>
    </row>
    <row r="16">
      <c r="A16" s="4" t="inlineStr">
        <is>
          <t>Proceeds from sale of ownership</t>
        </is>
      </c>
      <c r="B16" s="5" t="n">
        <v>14.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ity China - Schedule of Changes in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at beginning of period</t>
        </is>
      </c>
      <c r="B4" s="7" t="n">
        <v>225797</v>
      </c>
      <c r="C4" s="7" t="n">
        <v>219563</v>
      </c>
      <c r="D4" s="7" t="n">
        <v>0</v>
      </c>
    </row>
    <row r="5">
      <c r="A5" s="4" t="inlineStr">
        <is>
          <t>Initial fair value measurement of investors' equity interest and redemption right</t>
        </is>
      </c>
      <c r="B5" s="6" t="n">
        <v>0</v>
      </c>
      <c r="C5" s="6" t="n">
        <v>0</v>
      </c>
      <c r="D5" s="6" t="n">
        <v>217900</v>
      </c>
    </row>
    <row r="6">
      <c r="A6" s="4" t="inlineStr">
        <is>
          <t>Net gain/(loss) attributable to redeemable noncontrolling interests</t>
        </is>
      </c>
      <c r="B6" s="6" t="n">
        <v>-161</v>
      </c>
      <c r="C6" s="6" t="n">
        <v>-4017</v>
      </c>
      <c r="D6" s="6" t="n">
        <v>-1207</v>
      </c>
    </row>
    <row r="7">
      <c r="A7" s="4" t="inlineStr">
        <is>
          <t>Accretion for redeemable noncontrolling interests</t>
        </is>
      </c>
      <c r="B7" s="6" t="n">
        <v>11250</v>
      </c>
      <c r="C7" s="6" t="n">
        <v>15543</v>
      </c>
      <c r="D7" s="6" t="n">
        <v>3699</v>
      </c>
    </row>
    <row r="8">
      <c r="A8" s="4" t="inlineStr">
        <is>
          <t>Foreign currency translation and foreign exchange adjustments for redeemable noncontrolling interests</t>
        </is>
      </c>
      <c r="B8" s="6" t="n">
        <v>-6259</v>
      </c>
      <c r="C8" s="6" t="n">
        <v>-5292</v>
      </c>
      <c r="D8" s="6" t="n">
        <v>-829</v>
      </c>
    </row>
    <row r="9">
      <c r="A9" s="4" t="inlineStr">
        <is>
          <t>Balance at end of period</t>
        </is>
      </c>
      <c r="B9" s="7" t="n">
        <v>230627</v>
      </c>
      <c r="C9" s="7" t="n">
        <v>225797</v>
      </c>
      <c r="D9" s="7" t="n">
        <v>2195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64287</v>
      </c>
      <c r="C4" s="7" t="n">
        <v>-826322</v>
      </c>
      <c r="D4" s="7" t="n">
        <v>-919488</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foreign currency translation adjustment</t>
        </is>
      </c>
      <c r="B6" s="6" t="n">
        <v>-5544</v>
      </c>
      <c r="C6" s="6" t="n">
        <v>-4556</v>
      </c>
      <c r="D6" s="6" t="n">
        <v>259</v>
      </c>
    </row>
    <row r="7">
      <c r="A7" s="4" t="inlineStr">
        <is>
          <t>Change in unrealized gains (losses) on short-term investments</t>
        </is>
      </c>
      <c r="B7" s="6" t="n">
        <v>0</v>
      </c>
      <c r="C7" s="6" t="n">
        <v>0</v>
      </c>
      <c r="D7" s="6" t="n">
        <v>969</v>
      </c>
    </row>
    <row r="8">
      <c r="A8" s="4" t="inlineStr">
        <is>
          <t>Change in unrealized gains on derivative instruments</t>
        </is>
      </c>
      <c r="B8" s="6" t="n">
        <v>0</v>
      </c>
      <c r="C8" s="6" t="n">
        <v>289</v>
      </c>
      <c r="D8" s="6" t="n">
        <v>939</v>
      </c>
    </row>
    <row r="9">
      <c r="A9" s="4" t="inlineStr">
        <is>
          <t>Other comprehensive income (loss)</t>
        </is>
      </c>
      <c r="B9" s="6" t="n">
        <v>-5544</v>
      </c>
      <c r="C9" s="6" t="n">
        <v>-4267</v>
      </c>
      <c r="D9" s="6" t="n">
        <v>2167</v>
      </c>
    </row>
    <row r="10">
      <c r="A10" s="4" t="inlineStr">
        <is>
          <t>Comprehensive loss</t>
        </is>
      </c>
      <c r="B10" s="6" t="n">
        <v>-669831</v>
      </c>
      <c r="C10" s="6" t="n">
        <v>-830589</v>
      </c>
      <c r="D10" s="6" t="n">
        <v>-917321</v>
      </c>
    </row>
    <row r="11">
      <c r="A11" s="4" t="inlineStr">
        <is>
          <t>Net loss attributable to noncontrolling interest and redeemable noncontrolling interests</t>
        </is>
      </c>
      <c r="B11" s="6" t="n">
        <v>-173</v>
      </c>
      <c r="C11" s="6" t="n">
        <v>-4311</v>
      </c>
      <c r="D11" s="6" t="n">
        <v>-1296</v>
      </c>
    </row>
    <row r="12">
      <c r="A12" s="4" t="inlineStr">
        <is>
          <t>Foreign currency translation attributable to noncontrolling interest and redeemable noncontrolling interests</t>
        </is>
      </c>
      <c r="B12" s="6" t="n">
        <v>-1128</v>
      </c>
      <c r="C12" s="6" t="n">
        <v>-949</v>
      </c>
      <c r="D12" s="6" t="n">
        <v>560</v>
      </c>
    </row>
    <row r="13">
      <c r="A13" s="4" t="inlineStr">
        <is>
          <t>Comprehensive loss attributable to noncontrolling interest and redeemable noncontrolling interests</t>
        </is>
      </c>
      <c r="B13" s="6" t="n">
        <v>-1301</v>
      </c>
      <c r="C13" s="6" t="n">
        <v>-5260</v>
      </c>
      <c r="D13" s="6" t="n">
        <v>-736</v>
      </c>
    </row>
    <row r="14">
      <c r="A14" s="4" t="inlineStr">
        <is>
          <t>Comprehensive loss attributable to Unity Software Inc.</t>
        </is>
      </c>
      <c r="B14" s="7" t="n">
        <v>-668530</v>
      </c>
      <c r="C14" s="7" t="n">
        <v>-825329</v>
      </c>
      <c r="D14" s="7" t="n">
        <v>-9165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Dec. 31,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3200955</v>
      </c>
      <c r="C4" s="7" t="n">
        <v>3166304</v>
      </c>
      <c r="D4" s="7" t="n">
        <v>3166304</v>
      </c>
    </row>
    <row r="5">
      <c r="A5" s="4" t="inlineStr">
        <is>
          <t>2022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consideration</t>
        </is>
      </c>
      <c r="B7" s="6" t="n">
        <v>3000000</v>
      </c>
      <c r="C7" s="4" t="inlineStr">
        <is>
          <t xml:space="preserve"> </t>
        </is>
      </c>
      <c r="D7" s="4" t="inlineStr">
        <is>
          <t xml:space="preserve"> </t>
        </is>
      </c>
    </row>
    <row r="8">
      <c r="A8" s="4" t="inlineStr">
        <is>
          <t>Goodwill</t>
        </is>
      </c>
      <c r="B8" s="6" t="n">
        <v>1600000</v>
      </c>
      <c r="C8" s="4" t="inlineStr">
        <is>
          <t xml:space="preserve"> </t>
        </is>
      </c>
      <c r="D8" s="4" t="inlineStr">
        <is>
          <t xml:space="preserve"> </t>
        </is>
      </c>
    </row>
    <row r="9">
      <c r="A9" s="4" t="inlineStr">
        <is>
          <t>Intangible assets, net</t>
        </is>
      </c>
      <c r="B9" s="7" t="n">
        <v>130000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3166304</v>
      </c>
      <c r="C4" s="7" t="n">
        <v>3200955</v>
      </c>
    </row>
    <row r="5">
      <c r="A5" s="4" t="inlineStr">
        <is>
          <t>Goodwill acquired</t>
        </is>
      </c>
      <c r="B5" s="6" t="n">
        <v>0</v>
      </c>
      <c r="C5" s="6" t="n">
        <v>0</v>
      </c>
    </row>
    <row r="6">
      <c r="A6" s="4" t="inlineStr">
        <is>
          <t>Measurement period adjustment</t>
        </is>
      </c>
      <c r="B6" s="6" t="n">
        <v>0</v>
      </c>
      <c r="C6" s="6" t="n">
        <v>-34651</v>
      </c>
    </row>
    <row r="7">
      <c r="A7" s="4" t="inlineStr">
        <is>
          <t>Ending balance</t>
        </is>
      </c>
      <c r="B7" s="7" t="n">
        <v>3166304</v>
      </c>
      <c r="C7" s="7" t="n">
        <v>31663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Excluding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932386</v>
      </c>
      <c r="C3" s="7" t="n">
        <v>1922726</v>
      </c>
    </row>
    <row r="4">
      <c r="A4" s="4" t="inlineStr">
        <is>
          <t>Accumulated Amortization</t>
        </is>
      </c>
      <c r="B4" s="6" t="n">
        <v>-866151</v>
      </c>
      <c r="C4" s="6" t="n">
        <v>-515981</v>
      </c>
    </row>
    <row r="5">
      <c r="A5" s="4" t="inlineStr">
        <is>
          <t>Intangible assets, net</t>
        </is>
      </c>
      <c r="B5" s="7" t="n">
        <v>1066235</v>
      </c>
      <c r="C5" s="7" t="n">
        <v>140674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fe (in years)</t>
        </is>
      </c>
      <c r="B8" s="4" t="inlineStr">
        <is>
          <t>5 years 1 month 6 days</t>
        </is>
      </c>
      <c r="C8" s="4" t="inlineStr">
        <is>
          <t>6 years</t>
        </is>
      </c>
    </row>
    <row r="9">
      <c r="A9" s="4" t="inlineStr">
        <is>
          <t>Gross Carrying Amount</t>
        </is>
      </c>
      <c r="B9" s="7" t="n">
        <v>1233046</v>
      </c>
      <c r="C9" s="7" t="n">
        <v>1220186</v>
      </c>
    </row>
    <row r="10">
      <c r="A10" s="4" t="inlineStr">
        <is>
          <t>Accumulated Amortization</t>
        </is>
      </c>
      <c r="B10" s="6" t="n">
        <v>-473303</v>
      </c>
      <c r="C10" s="6" t="n">
        <v>-295265</v>
      </c>
    </row>
    <row r="11">
      <c r="A11" s="4" t="inlineStr">
        <is>
          <t>Intangible assets, net</t>
        </is>
      </c>
      <c r="B11" s="7" t="n">
        <v>759743</v>
      </c>
      <c r="C11" s="7" t="n">
        <v>92492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Useful Life (in years)</t>
        </is>
      </c>
      <c r="B14" s="4" t="inlineStr">
        <is>
          <t>1 year 10 months 24 days</t>
        </is>
      </c>
      <c r="C14" s="4" t="inlineStr">
        <is>
          <t>2 years 10 months 24 days</t>
        </is>
      </c>
    </row>
    <row r="15">
      <c r="A15" s="4" t="inlineStr">
        <is>
          <t>Gross Carrying Amount</t>
        </is>
      </c>
      <c r="B15" s="7" t="n">
        <v>593240</v>
      </c>
      <c r="C15" s="7" t="n">
        <v>596140</v>
      </c>
    </row>
    <row r="16">
      <c r="A16" s="4" t="inlineStr">
        <is>
          <t>Accumulated Amortization</t>
        </is>
      </c>
      <c r="B16" s="6" t="n">
        <v>-327320</v>
      </c>
      <c r="C16" s="6" t="n">
        <v>-181128</v>
      </c>
    </row>
    <row r="17">
      <c r="A17" s="4" t="inlineStr">
        <is>
          <t>Intangible assets, net</t>
        </is>
      </c>
      <c r="B17" s="7" t="n">
        <v>265920</v>
      </c>
      <c r="C17" s="7" t="n">
        <v>415012</v>
      </c>
    </row>
    <row r="18">
      <c r="A18" s="4" t="inlineStr">
        <is>
          <t>Tradema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Useful Life (in years)</t>
        </is>
      </c>
      <c r="B20" s="4" t="inlineStr">
        <is>
          <t>2 years 3 months 18 days</t>
        </is>
      </c>
      <c r="C20" s="4" t="inlineStr">
        <is>
          <t>3 years</t>
        </is>
      </c>
    </row>
    <row r="21">
      <c r="A21" s="4" t="inlineStr">
        <is>
          <t>Gross Carrying Amount</t>
        </is>
      </c>
      <c r="B21" s="7" t="n">
        <v>106100</v>
      </c>
      <c r="C21" s="7" t="n">
        <v>106400</v>
      </c>
    </row>
    <row r="22">
      <c r="A22" s="4" t="inlineStr">
        <is>
          <t>Accumulated Amortization</t>
        </is>
      </c>
      <c r="B22" s="6" t="n">
        <v>-65528</v>
      </c>
      <c r="C22" s="6" t="n">
        <v>-39588</v>
      </c>
    </row>
    <row r="23">
      <c r="A23" s="4" t="inlineStr">
        <is>
          <t>Intangible assets, net</t>
        </is>
      </c>
      <c r="B23" s="7" t="n">
        <v>40572</v>
      </c>
      <c r="C23" s="7" t="n">
        <v>668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353371</v>
      </c>
      <c r="C4" s="7" t="n">
        <v>515489</v>
      </c>
      <c r="D4" s="7" t="n">
        <v>1725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41184</v>
      </c>
      <c r="C3" s="4" t="inlineStr">
        <is>
          <t xml:space="preserve"> </t>
        </is>
      </c>
    </row>
    <row r="4">
      <c r="A4" s="4" t="inlineStr">
        <is>
          <t>2026</t>
        </is>
      </c>
      <c r="B4" s="6" t="n">
        <v>297293</v>
      </c>
      <c r="C4" s="4" t="inlineStr">
        <is>
          <t xml:space="preserve"> </t>
        </is>
      </c>
    </row>
    <row r="5">
      <c r="A5" s="4" t="inlineStr">
        <is>
          <t>2027</t>
        </is>
      </c>
      <c r="B5" s="6" t="n">
        <v>169616</v>
      </c>
      <c r="C5" s="4" t="inlineStr">
        <is>
          <t xml:space="preserve"> </t>
        </is>
      </c>
    </row>
    <row r="6">
      <c r="A6" s="4" t="inlineStr">
        <is>
          <t>2028</t>
        </is>
      </c>
      <c r="B6" s="6" t="n">
        <v>135944</v>
      </c>
      <c r="C6" s="4" t="inlineStr">
        <is>
          <t xml:space="preserve"> </t>
        </is>
      </c>
    </row>
    <row r="7">
      <c r="A7" s="4" t="inlineStr">
        <is>
          <t>2029</t>
        </is>
      </c>
      <c r="B7" s="6" t="n">
        <v>42809</v>
      </c>
      <c r="C7" s="4" t="inlineStr">
        <is>
          <t xml:space="preserve"> </t>
        </is>
      </c>
    </row>
    <row r="8">
      <c r="A8" s="4" t="inlineStr">
        <is>
          <t>Thereafter</t>
        </is>
      </c>
      <c r="B8" s="6" t="n">
        <v>79389</v>
      </c>
      <c r="C8" s="4" t="inlineStr">
        <is>
          <t xml:space="preserve"> </t>
        </is>
      </c>
    </row>
    <row r="9">
      <c r="A9" s="4" t="inlineStr">
        <is>
          <t>Intangible assets, net</t>
        </is>
      </c>
      <c r="B9" s="7" t="n">
        <v>1066235</v>
      </c>
      <c r="C9" s="7" t="n">
        <v>1406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gross property and equipment</t>
        </is>
      </c>
      <c r="B4" s="7" t="n">
        <v>268769</v>
      </c>
      <c r="C4" s="7" t="n">
        <v>284791</v>
      </c>
      <c r="D4" s="4" t="inlineStr">
        <is>
          <t xml:space="preserve"> </t>
        </is>
      </c>
    </row>
    <row r="5">
      <c r="A5" s="4" t="inlineStr">
        <is>
          <t>Accumulated depreciation and amortization</t>
        </is>
      </c>
      <c r="B5" s="6" t="n">
        <v>-169950</v>
      </c>
      <c r="C5" s="6" t="n">
        <v>-143904</v>
      </c>
      <c r="D5" s="4" t="inlineStr">
        <is>
          <t xml:space="preserve"> </t>
        </is>
      </c>
    </row>
    <row r="6">
      <c r="A6" s="4" t="inlineStr">
        <is>
          <t>Property and equipment, net</t>
        </is>
      </c>
      <c r="B6" s="6" t="n">
        <v>98819</v>
      </c>
      <c r="C6" s="6" t="n">
        <v>140887</v>
      </c>
      <c r="D6" s="4" t="inlineStr">
        <is>
          <t xml:space="preserve"> </t>
        </is>
      </c>
    </row>
    <row r="7">
      <c r="A7" s="4" t="inlineStr">
        <is>
          <t>Depreciation and amortization expense</t>
        </is>
      </c>
      <c r="B7" s="6" t="n">
        <v>55609</v>
      </c>
      <c r="C7" s="6" t="n">
        <v>48427</v>
      </c>
      <c r="D7" s="7" t="n">
        <v>39025</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gross property and equipment</t>
        </is>
      </c>
      <c r="B10" s="6" t="n">
        <v>76862</v>
      </c>
      <c r="C10" s="6" t="n">
        <v>105102</v>
      </c>
      <c r="D10" s="4" t="inlineStr">
        <is>
          <t xml:space="preserve"> </t>
        </is>
      </c>
    </row>
    <row r="11">
      <c r="A11" s="4" t="inlineStr">
        <is>
          <t>Software, computers, and other hard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gross property and equipment</t>
        </is>
      </c>
      <c r="B13" s="6" t="n">
        <v>149182</v>
      </c>
      <c r="C13" s="6" t="n">
        <v>113829</v>
      </c>
      <c r="D13" s="4" t="inlineStr">
        <is>
          <t xml:space="preserve"> </t>
        </is>
      </c>
    </row>
    <row r="14">
      <c r="A14" s="4" t="inlineStr">
        <is>
          <t>Furnitu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gross property and equipment</t>
        </is>
      </c>
      <c r="B16" s="6" t="n">
        <v>28652</v>
      </c>
      <c r="C16" s="6" t="n">
        <v>32089</v>
      </c>
      <c r="D16" s="4" t="inlineStr">
        <is>
          <t xml:space="preserve"> </t>
        </is>
      </c>
    </row>
    <row r="17">
      <c r="A17" s="4" t="inlineStr">
        <is>
          <t>Capital projects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gross property and equipment</t>
        </is>
      </c>
      <c r="B19" s="7" t="n">
        <v>14073</v>
      </c>
      <c r="C19" s="7" t="n">
        <v>33771</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43701</v>
      </c>
      <c r="C3" s="7" t="n">
        <v>8866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7522</v>
      </c>
      <c r="C6" s="6" t="n">
        <v>2564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13505</v>
      </c>
      <c r="C9" s="6" t="n">
        <v>25767</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6" t="n">
        <v>5413</v>
      </c>
      <c r="C12" s="6" t="n">
        <v>9048</v>
      </c>
    </row>
    <row r="13">
      <c r="A13" s="4" t="inlineStr">
        <is>
          <t>EMEA, excluding 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6" t="n">
        <v>9513</v>
      </c>
      <c r="C15" s="6" t="n">
        <v>18111</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 net</t>
        </is>
      </c>
      <c r="B18" s="7" t="n">
        <v>7748</v>
      </c>
      <c r="C18" s="7" t="n">
        <v>100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Accrued expenses</t>
        </is>
      </c>
      <c r="B3" s="7" t="n">
        <v>124414</v>
      </c>
      <c r="C3" s="7" t="n">
        <v>126141</v>
      </c>
    </row>
    <row r="4">
      <c r="A4" s="4" t="inlineStr">
        <is>
          <t>Accrued compensation</t>
        </is>
      </c>
      <c r="B4" s="6" t="n">
        <v>74040</v>
      </c>
      <c r="C4" s="6" t="n">
        <v>90754</v>
      </c>
    </row>
    <row r="5">
      <c r="A5" s="4" t="inlineStr">
        <is>
          <t>Income and other taxes payable</t>
        </is>
      </c>
      <c r="B5" s="6" t="n">
        <v>96497</v>
      </c>
      <c r="C5" s="6" t="n">
        <v>90809</v>
      </c>
    </row>
    <row r="6">
      <c r="A6" s="4" t="inlineStr">
        <is>
          <t>Accrued expenses and other</t>
        </is>
      </c>
      <c r="B6" s="7" t="n">
        <v>294951</v>
      </c>
      <c r="C6" s="7" t="n">
        <v>3077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 Narrative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weighted average remaining lease term</t>
        </is>
      </c>
      <c r="B4" s="4" t="inlineStr">
        <is>
          <t>4 years 3 months 18 days</t>
        </is>
      </c>
      <c r="C4" s="4" t="inlineStr">
        <is>
          <t>5 years 1 month 6 days</t>
        </is>
      </c>
    </row>
    <row r="5">
      <c r="A5" s="4" t="inlineStr">
        <is>
          <t>Operating lease, weighted average discount rate, percent</t>
        </is>
      </c>
      <c r="B5" s="11" t="n">
        <v>0.054</v>
      </c>
      <c r="C5" s="11" t="n">
        <v>0.052</v>
      </c>
    </row>
    <row r="6">
      <c r="A6" s="4" t="inlineStr">
        <is>
          <t>Lease not yet commenced amount</t>
        </is>
      </c>
      <c r="B6" s="7" t="n">
        <v>0</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enewal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 (up to)</t>
        </is>
      </c>
      <c r="B12" s="4" t="inlineStr">
        <is>
          <t>8 years</t>
        </is>
      </c>
      <c r="C12" s="4" t="inlineStr">
        <is>
          <t xml:space="preserve"> </t>
        </is>
      </c>
    </row>
    <row r="13">
      <c r="A13" s="4" t="inlineStr">
        <is>
          <t>Operating lease renewal term</t>
        </is>
      </c>
      <c r="B13" s="4" t="inlineStr">
        <is>
          <t>5 years</t>
        </is>
      </c>
      <c r="C13" s="4" t="inlineStr">
        <is>
          <t xml:space="preserve"> </t>
        </is>
      </c>
    </row>
    <row r="14">
      <c r="A14" s="4" t="inlineStr">
        <is>
          <t>Operating lease termination period</t>
        </is>
      </c>
      <c r="B14" s="4" t="inlineStr">
        <is>
          <t>5 years</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41691</v>
      </c>
      <c r="C4" s="7" t="n">
        <v>41195</v>
      </c>
    </row>
    <row r="5">
      <c r="A5" s="4" t="inlineStr">
        <is>
          <t>Variable lease expense</t>
        </is>
      </c>
      <c r="B5" s="6" t="n">
        <v>6011</v>
      </c>
      <c r="C5" s="6" t="n">
        <v>5221</v>
      </c>
    </row>
    <row r="6">
      <c r="A6" s="4" t="inlineStr">
        <is>
          <t>Sublease income</t>
        </is>
      </c>
      <c r="B6" s="6" t="n">
        <v>-2162</v>
      </c>
      <c r="C6" s="6" t="n">
        <v>-1490</v>
      </c>
    </row>
    <row r="7">
      <c r="A7" s="4" t="inlineStr">
        <is>
          <t>Total lease expense</t>
        </is>
      </c>
      <c r="B7" s="7" t="n">
        <v>45540</v>
      </c>
      <c r="C7" s="7" t="n">
        <v>44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13" customWidth="1" min="2" max="2"/>
    <col width="41" customWidth="1" min="3" max="3"/>
    <col width="13" customWidth="1" min="4" max="4"/>
    <col width="27" customWidth="1" min="5" max="5"/>
    <col width="37" customWidth="1" min="6" max="6"/>
    <col width="20" customWidth="1" min="7" max="7"/>
    <col width="24" customWidth="1" min="8" max="8"/>
    <col width="13" customWidth="1" min="9" max="9"/>
  </cols>
  <sheetData>
    <row r="1">
      <c r="A1" s="1" t="inlineStr">
        <is>
          <t>CONSOLIDATED STATEMENTS OF STOCKHOLDERS’ EQUITY - USD ($) $ in Thousands</t>
        </is>
      </c>
      <c r="B1" s="2" t="inlineStr">
        <is>
          <t>Total</t>
        </is>
      </c>
      <c r="C1" s="2" t="inlineStr">
        <is>
          <t>Unity Software Inc.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c r="I1" s="2" t="inlineStr">
        <is>
          <t>[1]</t>
        </is>
      </c>
    </row>
    <row r="2">
      <c r="A2" s="4" t="inlineStr">
        <is>
          <t>Beginning balance (in shares) at Dec. 31, 2021</t>
        </is>
      </c>
      <c r="B2" s="4" t="inlineStr">
        <is>
          <t xml:space="preserve"> </t>
        </is>
      </c>
      <c r="C2" s="4" t="inlineStr">
        <is>
          <t xml:space="preserve"> </t>
        </is>
      </c>
      <c r="D2" s="6" t="n">
        <v>29259235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2394391</v>
      </c>
      <c r="C3" s="7" t="n">
        <v>2394391</v>
      </c>
      <c r="D3" s="7" t="n">
        <v>2</v>
      </c>
      <c r="E3" s="7" t="n">
        <v>3729874</v>
      </c>
      <c r="F3" s="7" t="n">
        <v>-3858</v>
      </c>
      <c r="G3" s="7" t="n">
        <v>-1331627</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employee equity plans (in shares)</t>
        </is>
      </c>
      <c r="B5" s="4" t="inlineStr">
        <is>
          <t xml:space="preserve"> </t>
        </is>
      </c>
      <c r="C5" s="4" t="inlineStr">
        <is>
          <t xml:space="preserve"> </t>
        </is>
      </c>
      <c r="D5" s="6" t="n">
        <v>5119859</v>
      </c>
      <c r="E5" s="4" t="inlineStr">
        <is>
          <t xml:space="preserve"> </t>
        </is>
      </c>
      <c r="F5" s="4" t="inlineStr">
        <is>
          <t xml:space="preserve"> </t>
        </is>
      </c>
      <c r="G5" s="4" t="inlineStr">
        <is>
          <t xml:space="preserve"> </t>
        </is>
      </c>
      <c r="H5" s="4" t="inlineStr">
        <is>
          <t xml:space="preserve"> </t>
        </is>
      </c>
    </row>
    <row r="6">
      <c r="A6" s="4" t="inlineStr">
        <is>
          <t>Issuance of common stock from employee equity plans</t>
        </is>
      </c>
      <c r="B6" s="6" t="n">
        <v>63493</v>
      </c>
      <c r="C6" s="6" t="n">
        <v>63493</v>
      </c>
      <c r="D6" s="4" t="inlineStr">
        <is>
          <t xml:space="preserve"> </t>
        </is>
      </c>
      <c r="E6" s="6" t="n">
        <v>63493</v>
      </c>
      <c r="F6" s="4" t="inlineStr">
        <is>
          <t xml:space="preserve"> </t>
        </is>
      </c>
      <c r="G6" s="4" t="inlineStr">
        <is>
          <t xml:space="preserve"> </t>
        </is>
      </c>
      <c r="H6" s="4" t="inlineStr">
        <is>
          <t xml:space="preserve"> </t>
        </is>
      </c>
    </row>
    <row r="7">
      <c r="A7" s="4" t="inlineStr">
        <is>
          <t>Issuance of common stock for settlement of RSUs (in shares)</t>
        </is>
      </c>
      <c r="B7" s="4" t="inlineStr">
        <is>
          <t xml:space="preserve"> </t>
        </is>
      </c>
      <c r="C7" s="4" t="inlineStr">
        <is>
          <t xml:space="preserve"> </t>
        </is>
      </c>
      <c r="D7" s="6" t="n">
        <v>6545464</v>
      </c>
      <c r="E7" s="4" t="inlineStr">
        <is>
          <t xml:space="preserve"> </t>
        </is>
      </c>
      <c r="F7" s="4" t="inlineStr">
        <is>
          <t xml:space="preserve"> </t>
        </is>
      </c>
      <c r="G7" s="4" t="inlineStr">
        <is>
          <t xml:space="preserve"> </t>
        </is>
      </c>
      <c r="H7" s="4" t="inlineStr">
        <is>
          <t xml:space="preserve"> </t>
        </is>
      </c>
    </row>
    <row r="8">
      <c r="A8" s="4" t="inlineStr">
        <is>
          <t>Common stock issued in connection with acquisitions (in shares)</t>
        </is>
      </c>
      <c r="B8" s="4" t="inlineStr">
        <is>
          <t xml:space="preserve"> </t>
        </is>
      </c>
      <c r="C8" s="4" t="inlineStr">
        <is>
          <t xml:space="preserve"> </t>
        </is>
      </c>
      <c r="D8" s="6" t="n">
        <v>112716696</v>
      </c>
      <c r="E8" s="4" t="inlineStr">
        <is>
          <t xml:space="preserve"> </t>
        </is>
      </c>
      <c r="F8" s="4" t="inlineStr">
        <is>
          <t xml:space="preserve"> </t>
        </is>
      </c>
      <c r="G8" s="4" t="inlineStr">
        <is>
          <t xml:space="preserve"> </t>
        </is>
      </c>
      <c r="H8" s="4" t="inlineStr">
        <is>
          <t xml:space="preserve"> </t>
        </is>
      </c>
    </row>
    <row r="9">
      <c r="A9" s="4" t="inlineStr">
        <is>
          <t>Common stock issued in connection with acquisitions</t>
        </is>
      </c>
      <c r="B9" s="6" t="n">
        <v>2932228</v>
      </c>
      <c r="C9" s="6" t="n">
        <v>2932228</v>
      </c>
      <c r="D9" s="4" t="inlineStr">
        <is>
          <t xml:space="preserve"> </t>
        </is>
      </c>
      <c r="E9" s="6" t="n">
        <v>2932228</v>
      </c>
      <c r="F9" s="4" t="inlineStr">
        <is>
          <t xml:space="preserve"> </t>
        </is>
      </c>
      <c r="G9" s="4" t="inlineStr">
        <is>
          <t xml:space="preserve"> </t>
        </is>
      </c>
      <c r="H9" s="4" t="inlineStr">
        <is>
          <t xml:space="preserve"> </t>
        </is>
      </c>
    </row>
    <row r="10">
      <c r="A10" s="4" t="inlineStr">
        <is>
          <t>Purchase and retirement of common stock (in shares)</t>
        </is>
      </c>
      <c r="B10" s="4" t="inlineStr">
        <is>
          <t xml:space="preserve"> </t>
        </is>
      </c>
      <c r="C10" s="4" t="inlineStr">
        <is>
          <t xml:space="preserve"> </t>
        </is>
      </c>
      <c r="D10" s="6" t="n">
        <v>-42731179</v>
      </c>
      <c r="E10" s="4" t="inlineStr">
        <is>
          <t xml:space="preserve"> </t>
        </is>
      </c>
      <c r="F10" s="4" t="inlineStr">
        <is>
          <t xml:space="preserve"> </t>
        </is>
      </c>
      <c r="G10" s="4" t="inlineStr">
        <is>
          <t xml:space="preserve"> </t>
        </is>
      </c>
      <c r="H10" s="4" t="inlineStr">
        <is>
          <t xml:space="preserve"> </t>
        </is>
      </c>
    </row>
    <row r="11">
      <c r="A11" s="4" t="inlineStr">
        <is>
          <t>Purchase and retirement of common stock</t>
        </is>
      </c>
      <c r="B11" s="6" t="n">
        <v>-1500000</v>
      </c>
      <c r="C11" s="6" t="n">
        <v>-1500000</v>
      </c>
      <c r="D11" s="4" t="inlineStr">
        <is>
          <t xml:space="preserve"> </t>
        </is>
      </c>
      <c r="E11" s="6" t="n">
        <v>-1500000</v>
      </c>
      <c r="F11" s="4" t="inlineStr">
        <is>
          <t xml:space="preserve"> </t>
        </is>
      </c>
      <c r="G11" s="4" t="inlineStr">
        <is>
          <t xml:space="preserve"> </t>
        </is>
      </c>
      <c r="H11" s="4" t="inlineStr">
        <is>
          <t xml:space="preserve"> </t>
        </is>
      </c>
    </row>
    <row r="12">
      <c r="A12" s="4" t="inlineStr">
        <is>
          <t>Stock‑based compensation expense</t>
        </is>
      </c>
      <c r="B12" s="6" t="n">
        <v>549671</v>
      </c>
      <c r="C12" s="6" t="n">
        <v>549671</v>
      </c>
      <c r="D12" s="4" t="inlineStr">
        <is>
          <t xml:space="preserve"> </t>
        </is>
      </c>
      <c r="E12" s="6" t="n">
        <v>549671</v>
      </c>
      <c r="F12" s="4" t="inlineStr">
        <is>
          <t xml:space="preserve"> </t>
        </is>
      </c>
      <c r="G12" s="4" t="inlineStr">
        <is>
          <t xml:space="preserve"> </t>
        </is>
      </c>
      <c r="H12" s="4" t="inlineStr">
        <is>
          <t xml:space="preserve"> </t>
        </is>
      </c>
    </row>
    <row r="13">
      <c r="A13" s="4" t="inlineStr">
        <is>
          <t>Capital contribution from minority interest holder</t>
        </is>
      </c>
      <c r="B13" s="6" t="n">
        <v>13767</v>
      </c>
      <c r="C13" s="6" t="n">
        <v>7380</v>
      </c>
      <c r="D13" s="4" t="inlineStr">
        <is>
          <t xml:space="preserve"> </t>
        </is>
      </c>
      <c r="E13" s="6" t="n">
        <v>7380</v>
      </c>
      <c r="F13" s="4" t="inlineStr">
        <is>
          <t xml:space="preserve"> </t>
        </is>
      </c>
      <c r="G13" s="4" t="inlineStr">
        <is>
          <t xml:space="preserve"> </t>
        </is>
      </c>
      <c r="H13" s="6" t="n">
        <v>6387</v>
      </c>
    </row>
    <row r="14">
      <c r="A14" s="4" t="inlineStr">
        <is>
          <t>Net loss</t>
        </is>
      </c>
      <c r="B14" s="6" t="n">
        <v>-918281</v>
      </c>
      <c r="C14" s="6" t="n">
        <v>-918192</v>
      </c>
      <c r="D14" s="4" t="inlineStr">
        <is>
          <t xml:space="preserve"> </t>
        </is>
      </c>
      <c r="E14" s="4" t="inlineStr">
        <is>
          <t xml:space="preserve"> </t>
        </is>
      </c>
      <c r="F14" s="4" t="inlineStr">
        <is>
          <t xml:space="preserve"> </t>
        </is>
      </c>
      <c r="G14" s="6" t="n">
        <v>-918192</v>
      </c>
      <c r="H14" s="6" t="n">
        <v>-89</v>
      </c>
    </row>
    <row r="15">
      <c r="A15" s="4" t="inlineStr">
        <is>
          <t>Adjustments to redeemable noncontrolling interest</t>
        </is>
      </c>
      <c r="B15" s="6" t="n">
        <v>-2870</v>
      </c>
      <c r="C15" s="6" t="n">
        <v>-2870</v>
      </c>
      <c r="D15" s="4" t="inlineStr">
        <is>
          <t xml:space="preserve"> </t>
        </is>
      </c>
      <c r="E15" s="6" t="n">
        <v>-2870</v>
      </c>
      <c r="F15" s="4" t="inlineStr">
        <is>
          <t xml:space="preserve"> </t>
        </is>
      </c>
      <c r="G15" s="4" t="inlineStr">
        <is>
          <t xml:space="preserve"> </t>
        </is>
      </c>
      <c r="H15" s="4" t="inlineStr">
        <is>
          <t xml:space="preserve"> </t>
        </is>
      </c>
    </row>
    <row r="16">
      <c r="A16" s="4" t="inlineStr">
        <is>
          <t>Other comprehensive income (loss)</t>
        </is>
      </c>
      <c r="B16" s="6" t="n">
        <v>2167</v>
      </c>
      <c r="C16" s="6" t="n">
        <v>2167</v>
      </c>
      <c r="D16" s="4" t="inlineStr">
        <is>
          <t xml:space="preserve"> </t>
        </is>
      </c>
      <c r="E16" s="4" t="inlineStr">
        <is>
          <t xml:space="preserve"> </t>
        </is>
      </c>
      <c r="F16" s="6" t="n">
        <v>2167</v>
      </c>
      <c r="G16" s="4" t="inlineStr">
        <is>
          <t xml:space="preserve"> </t>
        </is>
      </c>
      <c r="H16" s="4" t="inlineStr">
        <is>
          <t xml:space="preserve"> </t>
        </is>
      </c>
    </row>
    <row r="17">
      <c r="A17" s="4" t="inlineStr">
        <is>
          <t>Ending balance (in shares) at Dec. 31, 2022</t>
        </is>
      </c>
      <c r="B17" s="4" t="inlineStr">
        <is>
          <t xml:space="preserve"> </t>
        </is>
      </c>
      <c r="C17" s="4" t="inlineStr">
        <is>
          <t xml:space="preserve"> </t>
        </is>
      </c>
      <c r="D17" s="6" t="n">
        <v>374243196</v>
      </c>
      <c r="E17" s="4" t="inlineStr">
        <is>
          <t xml:space="preserve"> </t>
        </is>
      </c>
      <c r="F17" s="4" t="inlineStr">
        <is>
          <t xml:space="preserve"> </t>
        </is>
      </c>
      <c r="G17" s="4" t="inlineStr">
        <is>
          <t xml:space="preserve"> </t>
        </is>
      </c>
      <c r="H17" s="4" t="inlineStr">
        <is>
          <t xml:space="preserve"> </t>
        </is>
      </c>
    </row>
    <row r="18">
      <c r="A18" s="4" t="inlineStr">
        <is>
          <t>Ending balance at Dec. 31, 2022</t>
        </is>
      </c>
      <c r="B18" s="7" t="n">
        <v>3534566</v>
      </c>
      <c r="C18" s="6" t="n">
        <v>3528268</v>
      </c>
      <c r="D18" s="7" t="n">
        <v>2</v>
      </c>
      <c r="E18" s="6" t="n">
        <v>5779776</v>
      </c>
      <c r="F18" s="6" t="n">
        <v>-1691</v>
      </c>
      <c r="G18" s="6" t="n">
        <v>-2249819</v>
      </c>
      <c r="H18" s="6" t="n">
        <v>629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rom employee equity plans (in shares)</t>
        </is>
      </c>
      <c r="B20" s="6" t="n">
        <v>5177930</v>
      </c>
      <c r="C20" s="4" t="inlineStr">
        <is>
          <t xml:space="preserve"> </t>
        </is>
      </c>
      <c r="D20" s="6" t="n">
        <v>6242222</v>
      </c>
      <c r="E20" s="4" t="inlineStr">
        <is>
          <t xml:space="preserve"> </t>
        </is>
      </c>
      <c r="F20" s="4" t="inlineStr">
        <is>
          <t xml:space="preserve"> </t>
        </is>
      </c>
      <c r="G20" s="4" t="inlineStr">
        <is>
          <t xml:space="preserve"> </t>
        </is>
      </c>
      <c r="H20" s="4" t="inlineStr">
        <is>
          <t xml:space="preserve"> </t>
        </is>
      </c>
    </row>
    <row r="21">
      <c r="A21" s="4" t="inlineStr">
        <is>
          <t>Issuance of common stock from employee equity plans</t>
        </is>
      </c>
      <c r="B21" s="7" t="n">
        <v>75985</v>
      </c>
      <c r="C21" s="6" t="n">
        <v>75985</v>
      </c>
      <c r="D21" s="4" t="inlineStr">
        <is>
          <t xml:space="preserve"> </t>
        </is>
      </c>
      <c r="E21" s="6" t="n">
        <v>75985</v>
      </c>
      <c r="F21" s="4" t="inlineStr">
        <is>
          <t xml:space="preserve"> </t>
        </is>
      </c>
      <c r="G21" s="4" t="inlineStr">
        <is>
          <t xml:space="preserve"> </t>
        </is>
      </c>
      <c r="H21" s="4" t="inlineStr">
        <is>
          <t xml:space="preserve"> </t>
        </is>
      </c>
    </row>
    <row r="22">
      <c r="A22" s="4" t="inlineStr">
        <is>
          <t>Issuance of common stock for settlement of RSUs (in shares)</t>
        </is>
      </c>
      <c r="B22" s="4" t="inlineStr">
        <is>
          <t xml:space="preserve"> </t>
        </is>
      </c>
      <c r="C22" s="4" t="inlineStr">
        <is>
          <t xml:space="preserve"> </t>
        </is>
      </c>
      <c r="D22" s="6" t="n">
        <v>11944558</v>
      </c>
      <c r="E22" s="4" t="inlineStr">
        <is>
          <t xml:space="preserve"> </t>
        </is>
      </c>
      <c r="F22" s="4" t="inlineStr">
        <is>
          <t xml:space="preserve"> </t>
        </is>
      </c>
      <c r="G22" s="4" t="inlineStr">
        <is>
          <t xml:space="preserve"> </t>
        </is>
      </c>
      <c r="H22" s="4" t="inlineStr">
        <is>
          <t xml:space="preserve"> </t>
        </is>
      </c>
    </row>
    <row r="23">
      <c r="A23" s="4" t="inlineStr">
        <is>
          <t>Purchase and retirement of common stock (in shares)</t>
        </is>
      </c>
      <c r="B23" s="4" t="inlineStr">
        <is>
          <t xml:space="preserve"> </t>
        </is>
      </c>
      <c r="C23" s="4" t="inlineStr">
        <is>
          <t xml:space="preserve"> </t>
        </is>
      </c>
      <c r="D23" s="6" t="n">
        <v>-7558415</v>
      </c>
      <c r="E23" s="4" t="inlineStr">
        <is>
          <t xml:space="preserve"> </t>
        </is>
      </c>
      <c r="F23" s="4" t="inlineStr">
        <is>
          <t xml:space="preserve"> </t>
        </is>
      </c>
      <c r="G23" s="4" t="inlineStr">
        <is>
          <t xml:space="preserve"> </t>
        </is>
      </c>
      <c r="H23" s="4" t="inlineStr">
        <is>
          <t xml:space="preserve"> </t>
        </is>
      </c>
    </row>
    <row r="24">
      <c r="A24" s="4" t="inlineStr">
        <is>
          <t>Purchase and retirement of common stock</t>
        </is>
      </c>
      <c r="B24" s="6" t="n">
        <v>-250000</v>
      </c>
      <c r="C24" s="6" t="n">
        <v>-250000</v>
      </c>
      <c r="D24" s="4" t="inlineStr">
        <is>
          <t xml:space="preserve"> </t>
        </is>
      </c>
      <c r="E24" s="6" t="n">
        <v>-250000</v>
      </c>
      <c r="F24" s="4" t="inlineStr">
        <is>
          <t xml:space="preserve"> </t>
        </is>
      </c>
      <c r="G24" s="4" t="inlineStr">
        <is>
          <t xml:space="preserve"> </t>
        </is>
      </c>
      <c r="H24" s="4" t="inlineStr">
        <is>
          <t xml:space="preserve"> </t>
        </is>
      </c>
    </row>
    <row r="25">
      <c r="A25" s="4" t="inlineStr">
        <is>
          <t>Stock‑based compensation expense</t>
        </is>
      </c>
      <c r="B25" s="6" t="n">
        <v>664853</v>
      </c>
      <c r="C25" s="6" t="n">
        <v>664853</v>
      </c>
      <c r="D25" s="4" t="inlineStr">
        <is>
          <t xml:space="preserve"> </t>
        </is>
      </c>
      <c r="E25" s="6" t="n">
        <v>664853</v>
      </c>
      <c r="F25" s="4" t="inlineStr">
        <is>
          <t xml:space="preserve"> </t>
        </is>
      </c>
      <c r="G25" s="4" t="inlineStr">
        <is>
          <t xml:space="preserve"> </t>
        </is>
      </c>
      <c r="H25" s="4" t="inlineStr">
        <is>
          <t xml:space="preserve"> </t>
        </is>
      </c>
    </row>
    <row r="26">
      <c r="A26" s="4" t="inlineStr">
        <is>
          <t>Net loss</t>
        </is>
      </c>
      <c r="B26" s="6" t="n">
        <v>-822305</v>
      </c>
      <c r="C26" s="6" t="n">
        <v>-822011</v>
      </c>
      <c r="D26" s="4" t="inlineStr">
        <is>
          <t xml:space="preserve"> </t>
        </is>
      </c>
      <c r="E26" s="4" t="inlineStr">
        <is>
          <t xml:space="preserve"> </t>
        </is>
      </c>
      <c r="F26" s="4" t="inlineStr">
        <is>
          <t xml:space="preserve"> </t>
        </is>
      </c>
      <c r="G26" s="6" t="n">
        <v>-822011</v>
      </c>
      <c r="H26" s="6" t="n">
        <v>-294</v>
      </c>
    </row>
    <row r="27">
      <c r="A27" s="4" t="inlineStr">
        <is>
          <t>Adjustments to redeemable noncontrolling interest</t>
        </is>
      </c>
      <c r="B27" s="6" t="n">
        <v>-11135</v>
      </c>
      <c r="C27" s="6" t="n">
        <v>-11135</v>
      </c>
      <c r="D27" s="4" t="inlineStr">
        <is>
          <t xml:space="preserve"> </t>
        </is>
      </c>
      <c r="E27" s="6" t="n">
        <v>-11135</v>
      </c>
      <c r="F27" s="4" t="inlineStr">
        <is>
          <t xml:space="preserve"> </t>
        </is>
      </c>
      <c r="G27" s="4" t="inlineStr">
        <is>
          <t xml:space="preserve"> </t>
        </is>
      </c>
      <c r="H27" s="4" t="inlineStr">
        <is>
          <t xml:space="preserve"> </t>
        </is>
      </c>
    </row>
    <row r="28">
      <c r="A28" s="4" t="inlineStr">
        <is>
          <t>Other comprehensive income (loss)</t>
        </is>
      </c>
      <c r="B28" s="7" t="n">
        <v>-3383</v>
      </c>
      <c r="C28" s="6" t="n">
        <v>-3318</v>
      </c>
      <c r="D28" s="4" t="inlineStr">
        <is>
          <t xml:space="preserve"> </t>
        </is>
      </c>
      <c r="E28" s="4" t="inlineStr">
        <is>
          <t xml:space="preserve"> </t>
        </is>
      </c>
      <c r="F28" s="6" t="n">
        <v>-3318</v>
      </c>
      <c r="G28" s="4" t="inlineStr">
        <is>
          <t xml:space="preserve"> </t>
        </is>
      </c>
      <c r="H28" s="6" t="n">
        <v>-65</v>
      </c>
    </row>
    <row r="29">
      <c r="A29" s="4" t="inlineStr">
        <is>
          <t>Ending balance (in shares) at Dec. 31, 2023</t>
        </is>
      </c>
      <c r="B29" s="6" t="n">
        <v>384872000</v>
      </c>
      <c r="C29" s="4" t="inlineStr">
        <is>
          <t xml:space="preserve"> </t>
        </is>
      </c>
      <c r="D29" s="6" t="n">
        <v>384871561</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7" t="n">
        <v>3188581</v>
      </c>
      <c r="C30" s="6" t="n">
        <v>3182642</v>
      </c>
      <c r="D30" s="7" t="n">
        <v>2</v>
      </c>
      <c r="E30" s="6" t="n">
        <v>6259479</v>
      </c>
      <c r="F30" s="6" t="n">
        <v>-5009</v>
      </c>
      <c r="G30" s="6" t="n">
        <v>-3071830</v>
      </c>
      <c r="H30" s="6" t="n">
        <v>593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rom employee equity plans (in shares)</t>
        </is>
      </c>
      <c r="B32" s="6" t="n">
        <v>8790694</v>
      </c>
      <c r="C32" s="4" t="inlineStr">
        <is>
          <t xml:space="preserve"> </t>
        </is>
      </c>
      <c r="D32" s="6" t="n">
        <v>9952298</v>
      </c>
      <c r="E32" s="4" t="inlineStr">
        <is>
          <t xml:space="preserve"> </t>
        </is>
      </c>
      <c r="F32" s="4" t="inlineStr">
        <is>
          <t xml:space="preserve"> </t>
        </is>
      </c>
      <c r="G32" s="4" t="inlineStr">
        <is>
          <t xml:space="preserve"> </t>
        </is>
      </c>
      <c r="H32" s="4" t="inlineStr">
        <is>
          <t xml:space="preserve"> </t>
        </is>
      </c>
    </row>
    <row r="33">
      <c r="A33" s="4" t="inlineStr">
        <is>
          <t>Issuance of common stock from employee equity plans</t>
        </is>
      </c>
      <c r="B33" s="7" t="n">
        <v>76692</v>
      </c>
      <c r="C33" s="6" t="n">
        <v>76692</v>
      </c>
      <c r="D33" s="4" t="inlineStr">
        <is>
          <t xml:space="preserve"> </t>
        </is>
      </c>
      <c r="E33" s="6" t="n">
        <v>76692</v>
      </c>
      <c r="F33" s="4" t="inlineStr">
        <is>
          <t xml:space="preserve"> </t>
        </is>
      </c>
      <c r="G33" s="4" t="inlineStr">
        <is>
          <t xml:space="preserve"> </t>
        </is>
      </c>
      <c r="H33" s="4" t="inlineStr">
        <is>
          <t xml:space="preserve"> </t>
        </is>
      </c>
    </row>
    <row r="34">
      <c r="A34" s="4" t="inlineStr">
        <is>
          <t>Issuance of common stock for settlement of RSUs (in shares)</t>
        </is>
      </c>
      <c r="B34" s="4" t="inlineStr">
        <is>
          <t xml:space="preserve"> </t>
        </is>
      </c>
      <c r="C34" s="4" t="inlineStr">
        <is>
          <t xml:space="preserve"> </t>
        </is>
      </c>
      <c r="D34" s="6" t="n">
        <v>14568665</v>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6" t="n">
        <v>605909</v>
      </c>
      <c r="C35" s="6" t="n">
        <v>605909</v>
      </c>
      <c r="D35" s="4" t="inlineStr">
        <is>
          <t xml:space="preserve"> </t>
        </is>
      </c>
      <c r="E35" s="6" t="n">
        <v>605909</v>
      </c>
      <c r="F35" s="4" t="inlineStr">
        <is>
          <t xml:space="preserve"> </t>
        </is>
      </c>
      <c r="G35" s="4" t="inlineStr">
        <is>
          <t xml:space="preserve"> </t>
        </is>
      </c>
      <c r="H35" s="4" t="inlineStr">
        <is>
          <t xml:space="preserve"> </t>
        </is>
      </c>
    </row>
    <row r="36">
      <c r="A36" s="4" t="inlineStr">
        <is>
          <t>Net loss</t>
        </is>
      </c>
      <c r="B36" s="6" t="n">
        <v>-664126</v>
      </c>
      <c r="C36" s="6" t="n">
        <v>-664114</v>
      </c>
      <c r="D36" s="4" t="inlineStr">
        <is>
          <t xml:space="preserve"> </t>
        </is>
      </c>
      <c r="E36" s="4" t="inlineStr">
        <is>
          <t xml:space="preserve"> </t>
        </is>
      </c>
      <c r="F36" s="4" t="inlineStr">
        <is>
          <t xml:space="preserve"> </t>
        </is>
      </c>
      <c r="G36" s="6" t="n">
        <v>-664114</v>
      </c>
      <c r="H36" s="6" t="n">
        <v>-12</v>
      </c>
    </row>
    <row r="37">
      <c r="A37" s="4" t="inlineStr">
        <is>
          <t>Adjustments to redeemable noncontrolling interest</t>
        </is>
      </c>
      <c r="B37" s="6" t="n">
        <v>-6042</v>
      </c>
      <c r="C37" s="6" t="n">
        <v>-6042</v>
      </c>
      <c r="D37" s="4" t="inlineStr">
        <is>
          <t xml:space="preserve"> </t>
        </is>
      </c>
      <c r="E37" s="6" t="n">
        <v>-6042</v>
      </c>
      <c r="F37" s="4" t="inlineStr">
        <is>
          <t xml:space="preserve"> </t>
        </is>
      </c>
      <c r="G37" s="4" t="inlineStr">
        <is>
          <t xml:space="preserve"> </t>
        </is>
      </c>
      <c r="H37" s="4" t="inlineStr">
        <is>
          <t xml:space="preserve"> </t>
        </is>
      </c>
    </row>
    <row r="38">
      <c r="A38" s="4" t="inlineStr">
        <is>
          <t>Other comprehensive income (loss)</t>
        </is>
      </c>
      <c r="B38" s="7" t="n">
        <v>-4493</v>
      </c>
      <c r="C38" s="6" t="n">
        <v>-4416</v>
      </c>
      <c r="D38" s="4" t="inlineStr">
        <is>
          <t xml:space="preserve"> </t>
        </is>
      </c>
      <c r="E38" s="4" t="inlineStr">
        <is>
          <t xml:space="preserve"> </t>
        </is>
      </c>
      <c r="F38" s="6" t="n">
        <v>-4416</v>
      </c>
      <c r="G38" s="4" t="inlineStr">
        <is>
          <t xml:space="preserve"> </t>
        </is>
      </c>
      <c r="H38" s="6" t="n">
        <v>-77</v>
      </c>
    </row>
    <row r="39">
      <c r="A39" s="4" t="inlineStr">
        <is>
          <t>Ending balance (in shares) at Dec. 31, 2024</t>
        </is>
      </c>
      <c r="B39" s="6" t="n">
        <v>409393000</v>
      </c>
      <c r="C39" s="4" t="inlineStr">
        <is>
          <t xml:space="preserve"> </t>
        </is>
      </c>
      <c r="D39" s="6" t="n">
        <v>409392524</v>
      </c>
      <c r="E39" s="4" t="inlineStr">
        <is>
          <t xml:space="preserve"> </t>
        </is>
      </c>
      <c r="F39" s="4" t="inlineStr">
        <is>
          <t xml:space="preserve"> </t>
        </is>
      </c>
      <c r="G39" s="4" t="inlineStr">
        <is>
          <t xml:space="preserve"> </t>
        </is>
      </c>
      <c r="H39" s="4" t="inlineStr">
        <is>
          <t xml:space="preserve"> </t>
        </is>
      </c>
    </row>
    <row r="40">
      <c r="A40" s="4" t="inlineStr">
        <is>
          <t>Ending balance at Dec. 31, 2024</t>
        </is>
      </c>
      <c r="B40" s="7" t="n">
        <v>3196521</v>
      </c>
      <c r="C40" s="7" t="n">
        <v>3190671</v>
      </c>
      <c r="D40" s="7" t="n">
        <v>2</v>
      </c>
      <c r="E40" s="7" t="n">
        <v>6936038</v>
      </c>
      <c r="F40" s="7" t="n">
        <v>-9425</v>
      </c>
      <c r="G40" s="7" t="n">
        <v>-3735944</v>
      </c>
      <c r="H40" s="7" t="n">
        <v>5850</v>
      </c>
    </row>
    <row r="41"/>
    <row r="42">
      <c r="A42" s="4" t="inlineStr">
        <is>
          <t>[1]Excludes redeemable noncontrolling interests.</t>
        </is>
      </c>
    </row>
  </sheetData>
  <mergeCells count="4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A41:I41"/>
    <mergeCell ref="A42:I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assets</t>
        </is>
      </c>
      <c r="B4" s="7" t="n">
        <v>78562</v>
      </c>
      <c r="C4" s="7" t="n">
        <v>113256</v>
      </c>
    </row>
    <row r="5">
      <c r="A5" s="4" t="inlineStr">
        <is>
          <t>Operating Lease, Liability, Current, Statement of Financial Position [Extensible Enumeration]</t>
        </is>
      </c>
      <c r="B5" s="4" t="inlineStr">
        <is>
          <t>Accrued expenses and other</t>
        </is>
      </c>
      <c r="C5" s="4" t="inlineStr">
        <is>
          <t>Accrued expenses and other</t>
        </is>
      </c>
    </row>
    <row r="6">
      <c r="A6" s="4" t="inlineStr">
        <is>
          <t>Current operating lease liabilities</t>
        </is>
      </c>
      <c r="B6" s="7" t="n">
        <v>33703</v>
      </c>
      <c r="C6" s="7" t="n">
        <v>39132</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operating lease liabilities</t>
        </is>
      </c>
      <c r="B8" s="7" t="n">
        <v>81093</v>
      </c>
      <c r="C8" s="7" t="n">
        <v>111669</v>
      </c>
    </row>
    <row r="9">
      <c r="A9" s="4" t="inlineStr">
        <is>
          <t>Total operating lease liabilities</t>
        </is>
      </c>
      <c r="B9" s="7" t="n">
        <v>114796</v>
      </c>
      <c r="C9" s="7" t="n">
        <v>1508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Gross lease liabilities</t>
        </is>
      </c>
      <c r="B3" s="7" t="n">
        <v>128852</v>
      </c>
      <c r="C3" s="4" t="inlineStr">
        <is>
          <t xml:space="preserve"> </t>
        </is>
      </c>
    </row>
    <row r="4">
      <c r="A4" s="4" t="inlineStr">
        <is>
          <t>Less: imputed interest</t>
        </is>
      </c>
      <c r="B4" s="6" t="n">
        <v>14056</v>
      </c>
      <c r="C4" s="4" t="inlineStr">
        <is>
          <t xml:space="preserve"> </t>
        </is>
      </c>
    </row>
    <row r="5">
      <c r="A5" s="4" t="inlineStr">
        <is>
          <t>Present value of lease liabilities</t>
        </is>
      </c>
      <c r="B5" s="7" t="n">
        <v>114796</v>
      </c>
      <c r="C5" s="7" t="n">
        <v>1508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Convertible Notes (Narrative) (Details) - Convertible Debt - USD ($) $ in Millions</t>
        </is>
      </c>
      <c r="B1" s="2" t="inlineStr">
        <is>
          <t>12 Months Ended</t>
        </is>
      </c>
    </row>
    <row r="2">
      <c r="B2" s="2" t="inlineStr">
        <is>
          <t>Dec. 31, 2024</t>
        </is>
      </c>
      <c r="C2" s="2" t="inlineStr">
        <is>
          <t>Dec. 31, 2023</t>
        </is>
      </c>
      <c r="D2" s="2" t="inlineStr">
        <is>
          <t>Nov. 30, 2022</t>
        </is>
      </c>
      <c r="E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7" t="n">
        <v>2200</v>
      </c>
      <c r="C4" s="4" t="inlineStr">
        <is>
          <t xml:space="preserve"> </t>
        </is>
      </c>
      <c r="D4" s="4" t="inlineStr">
        <is>
          <t xml:space="preserve"> </t>
        </is>
      </c>
      <c r="E4" s="4" t="inlineStr">
        <is>
          <t xml:space="preserve"> </t>
        </is>
      </c>
    </row>
    <row r="5">
      <c r="A5" s="4" t="inlineStr">
        <is>
          <t>2026 and 2027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related to amortization of debt</t>
        </is>
      </c>
      <c r="B7" s="14" t="n">
        <v>23.5</v>
      </c>
      <c r="C7" s="5" t="n">
        <v>24.6</v>
      </c>
      <c r="D7" s="4" t="inlineStr">
        <is>
          <t xml:space="preserve"> </t>
        </is>
      </c>
      <c r="E7" s="4" t="inlineStr">
        <is>
          <t xml:space="preserve"> </t>
        </is>
      </c>
    </row>
    <row r="8">
      <c r="A8" s="4" t="inlineStr">
        <is>
          <t>Principal - 2027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face amount</t>
        </is>
      </c>
      <c r="B10" s="4" t="inlineStr">
        <is>
          <t xml:space="preserve"> </t>
        </is>
      </c>
      <c r="C10" s="4" t="inlineStr">
        <is>
          <t xml:space="preserve"> </t>
        </is>
      </c>
      <c r="D10" s="7" t="n">
        <v>1000</v>
      </c>
      <c r="E10" s="4" t="inlineStr">
        <is>
          <t xml:space="preserve"> </t>
        </is>
      </c>
    </row>
    <row r="11">
      <c r="A11" s="4" t="inlineStr">
        <is>
          <t>Debt instrument, fair value</t>
        </is>
      </c>
      <c r="B11" s="7" t="n">
        <v>1000</v>
      </c>
      <c r="C11" s="6" t="n">
        <v>1300</v>
      </c>
      <c r="D11" s="4" t="inlineStr">
        <is>
          <t xml:space="preserve"> </t>
        </is>
      </c>
      <c r="E11" s="4" t="inlineStr">
        <is>
          <t xml:space="preserve"> </t>
        </is>
      </c>
    </row>
    <row r="12">
      <c r="A12" s="4" t="inlineStr">
        <is>
          <t>Redemption price percentage</t>
        </is>
      </c>
      <c r="B12" s="10" t="n">
        <v>1</v>
      </c>
      <c r="C12" s="4" t="inlineStr">
        <is>
          <t xml:space="preserve"> </t>
        </is>
      </c>
      <c r="D12" s="4" t="inlineStr">
        <is>
          <t xml:space="preserve"> </t>
        </is>
      </c>
      <c r="E12" s="4" t="inlineStr">
        <is>
          <t xml:space="preserve"> </t>
        </is>
      </c>
    </row>
    <row r="13">
      <c r="A13" s="4" t="inlineStr">
        <is>
          <t>Principal - 2026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face amount</t>
        </is>
      </c>
      <c r="B15" s="4" t="inlineStr">
        <is>
          <t xml:space="preserve"> </t>
        </is>
      </c>
      <c r="C15" s="4" t="inlineStr">
        <is>
          <t xml:space="preserve"> </t>
        </is>
      </c>
      <c r="D15" s="4" t="inlineStr">
        <is>
          <t xml:space="preserve"> </t>
        </is>
      </c>
      <c r="E15" s="7" t="n">
        <v>1200</v>
      </c>
    </row>
    <row r="16">
      <c r="A16" s="4" t="inlineStr">
        <is>
          <t>Debt instrument, fair value</t>
        </is>
      </c>
      <c r="B16" s="7" t="n">
        <v>1100</v>
      </c>
      <c r="C16" s="7" t="n">
        <v>14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 Schedule of Principal and Unamortized Debt Issuance Costs and Other Material Features of Notes (Details) $ / shares in Units, $ in Thousands</t>
        </is>
      </c>
      <c r="B1" s="2" t="inlineStr">
        <is>
          <t>12 Months Ended</t>
        </is>
      </c>
    </row>
    <row r="2">
      <c r="B2" s="2" t="inlineStr">
        <is>
          <t>Dec. 31, 2024 USD ($) $ / shares</t>
        </is>
      </c>
      <c r="C2" s="2" t="inlineStr">
        <is>
          <t>Dec. 31, 2023 USD ($)</t>
        </is>
      </c>
    </row>
    <row r="3">
      <c r="A3" s="3" t="inlineStr">
        <is>
          <t>Debt Instrument [Line Items]</t>
        </is>
      </c>
      <c r="B3" s="4" t="inlineStr">
        <is>
          <t xml:space="preserve"> </t>
        </is>
      </c>
      <c r="C3" s="4" t="inlineStr">
        <is>
          <t xml:space="preserve"> </t>
        </is>
      </c>
    </row>
    <row r="4">
      <c r="A4" s="4" t="inlineStr">
        <is>
          <t>Net carrying amount</t>
        </is>
      </c>
      <c r="B4" s="7" t="n">
        <v>2238922</v>
      </c>
      <c r="C4" s="7" t="n">
        <v>2711750</v>
      </c>
    </row>
    <row r="5">
      <c r="A5" s="4" t="inlineStr">
        <is>
          <t>2026 and 2027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ebt issuance costs, net</t>
        </is>
      </c>
      <c r="B7" s="6" t="n">
        <v>-6310</v>
      </c>
      <c r="C7" s="6" t="n">
        <v>-13250</v>
      </c>
    </row>
    <row r="8">
      <c r="A8" s="4" t="inlineStr">
        <is>
          <t>Net carrying amount</t>
        </is>
      </c>
      <c r="B8" s="7" t="n">
        <v>2238922</v>
      </c>
      <c r="C8" s="6" t="n">
        <v>2711750</v>
      </c>
    </row>
    <row r="9">
      <c r="A9" s="4" t="inlineStr">
        <is>
          <t>Principal - 2026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sion ratio</t>
        </is>
      </c>
      <c r="B11" s="15" t="n">
        <v>0.0032392</v>
      </c>
      <c r="C11" s="4" t="inlineStr">
        <is>
          <t xml:space="preserve"> </t>
        </is>
      </c>
    </row>
    <row r="12">
      <c r="A12" s="4" t="inlineStr">
        <is>
          <t>Conversion price (USD per share) | $ / shares</t>
        </is>
      </c>
      <c r="B12" s="9" t="n">
        <v>308.72</v>
      </c>
      <c r="C12" s="4" t="inlineStr">
        <is>
          <t xml:space="preserve"> </t>
        </is>
      </c>
    </row>
    <row r="13">
      <c r="A13" s="4" t="inlineStr">
        <is>
          <t>Stated Interest Rates</t>
        </is>
      </c>
      <c r="B13" s="10" t="n">
        <v>0</v>
      </c>
      <c r="C13" s="4" t="inlineStr">
        <is>
          <t xml:space="preserve"> </t>
        </is>
      </c>
    </row>
    <row r="14">
      <c r="A14" s="4" t="inlineStr">
        <is>
          <t>Principal</t>
        </is>
      </c>
      <c r="B14" s="7" t="n">
        <v>1245232</v>
      </c>
      <c r="C14" s="6" t="n">
        <v>1725000</v>
      </c>
    </row>
    <row r="15">
      <c r="A15" s="4" t="inlineStr">
        <is>
          <t>Principal - 2027 Notes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sion ratio</t>
        </is>
      </c>
      <c r="B17" s="15" t="n">
        <v>0.0204526</v>
      </c>
      <c r="C17" s="4" t="inlineStr">
        <is>
          <t xml:space="preserve"> </t>
        </is>
      </c>
    </row>
    <row r="18">
      <c r="A18" s="4" t="inlineStr">
        <is>
          <t>Conversion price (USD per share) | $ / shares</t>
        </is>
      </c>
      <c r="B18" s="9" t="n">
        <v>48.89</v>
      </c>
      <c r="C18" s="4" t="inlineStr">
        <is>
          <t xml:space="preserve"> </t>
        </is>
      </c>
    </row>
    <row r="19">
      <c r="A19" s="4" t="inlineStr">
        <is>
          <t>Stated Interest Rates</t>
        </is>
      </c>
      <c r="B19" s="10" t="n">
        <v>0.02</v>
      </c>
      <c r="C19" s="4" t="inlineStr">
        <is>
          <t xml:space="preserve"> </t>
        </is>
      </c>
    </row>
    <row r="20">
      <c r="A20" s="4" t="inlineStr">
        <is>
          <t>Principal</t>
        </is>
      </c>
      <c r="B20" s="7" t="n">
        <v>1000000</v>
      </c>
      <c r="C20" s="7" t="n">
        <v>1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Convertible Note Repurchase (Narrativ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tax gains</t>
        </is>
      </c>
      <c r="B4" s="4" t="inlineStr">
        <is>
          <t xml:space="preserve"> </t>
        </is>
      </c>
      <c r="C4" s="7" t="n">
        <v>61371</v>
      </c>
      <c r="D4" s="7" t="n">
        <v>0</v>
      </c>
      <c r="E4" s="7" t="n">
        <v>0</v>
      </c>
    </row>
    <row r="5">
      <c r="A5" s="4" t="inlineStr">
        <is>
          <t>Principal - 2026 Note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urchased principal amount</t>
        </is>
      </c>
      <c r="B7" s="7" t="n">
        <v>480000</v>
      </c>
      <c r="C7" s="4" t="inlineStr">
        <is>
          <t xml:space="preserve"> </t>
        </is>
      </c>
      <c r="D7" s="4" t="inlineStr">
        <is>
          <t xml:space="preserve"> </t>
        </is>
      </c>
      <c r="E7" s="4" t="inlineStr">
        <is>
          <t xml:space="preserve"> </t>
        </is>
      </c>
    </row>
    <row r="8">
      <c r="A8" s="4" t="inlineStr">
        <is>
          <t>Aggregate repurchase price</t>
        </is>
      </c>
      <c r="B8" s="6" t="n">
        <v>415000</v>
      </c>
      <c r="C8" s="4" t="inlineStr">
        <is>
          <t xml:space="preserve"> </t>
        </is>
      </c>
      <c r="D8" s="4" t="inlineStr">
        <is>
          <t xml:space="preserve"> </t>
        </is>
      </c>
      <c r="E8" s="4" t="inlineStr">
        <is>
          <t xml:space="preserve"> </t>
        </is>
      </c>
    </row>
    <row r="9">
      <c r="A9" s="4" t="inlineStr">
        <is>
          <t>Pre-tax gains</t>
        </is>
      </c>
      <c r="B9" s="7" t="n">
        <v>61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orrowings - Capped Call Transactions (Narrative) (Details) - Principal - 2026 Notes $ / shares in Units, shares in Millions, $ in Millions</t>
        </is>
      </c>
      <c r="B1" s="2" t="inlineStr">
        <is>
          <t>12 Months Ended</t>
        </is>
      </c>
    </row>
    <row r="2">
      <c r="B2" s="2" t="inlineStr">
        <is>
          <t>Dec. 31, 2024 USD ($) $ / shares shares</t>
        </is>
      </c>
    </row>
    <row r="3">
      <c r="A3" s="3" t="inlineStr">
        <is>
          <t>Debt Instrument [Line Items]</t>
        </is>
      </c>
      <c r="B3" s="4" t="inlineStr">
        <is>
          <t xml:space="preserve"> </t>
        </is>
      </c>
    </row>
    <row r="4">
      <c r="A4" s="4" t="inlineStr">
        <is>
          <t>Net cost incurred | $</t>
        </is>
      </c>
      <c r="B4" s="5" t="n">
        <v>48.1</v>
      </c>
    </row>
    <row r="5">
      <c r="A5" s="4" t="inlineStr">
        <is>
          <t>Number of common shares (in shares) | shares</t>
        </is>
      </c>
      <c r="B5" s="14" t="n">
        <v>5.6</v>
      </c>
    </row>
    <row r="6">
      <c r="A6" s="4" t="inlineStr">
        <is>
          <t>Strike price (USD per share)</t>
        </is>
      </c>
      <c r="B6" s="9" t="n">
        <v>308.72</v>
      </c>
    </row>
    <row r="7">
      <c r="A7" s="4" t="inlineStr">
        <is>
          <t>Cap price (USD per share)</t>
        </is>
      </c>
      <c r="B7" s="9" t="n">
        <v>343.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Commitments (Details) $ in Thousands</t>
        </is>
      </c>
      <c r="B1" s="2" t="inlineStr">
        <is>
          <t>Dec. 31, 2024 USD ($)</t>
        </is>
      </c>
    </row>
    <row r="2">
      <c r="A2" s="3" t="inlineStr">
        <is>
          <t>Operating leases</t>
        </is>
      </c>
      <c r="B2" s="4" t="inlineStr">
        <is>
          <t xml:space="preserve"> </t>
        </is>
      </c>
    </row>
    <row r="3">
      <c r="A3" s="4" t="inlineStr">
        <is>
          <t>Total</t>
        </is>
      </c>
      <c r="B3" s="7" t="n">
        <v>128852</v>
      </c>
    </row>
    <row r="4">
      <c r="A4" s="4" t="inlineStr">
        <is>
          <t>2025</t>
        </is>
      </c>
      <c r="B4" s="6" t="n">
        <v>38456</v>
      </c>
    </row>
    <row r="5">
      <c r="A5" s="4" t="inlineStr">
        <is>
          <t>2026-2027</t>
        </is>
      </c>
      <c r="B5" s="6" t="n">
        <v>52198</v>
      </c>
    </row>
    <row r="6">
      <c r="A6" s="4" t="inlineStr">
        <is>
          <t>2028-2029</t>
        </is>
      </c>
      <c r="B6" s="6" t="n">
        <v>27206</v>
      </c>
    </row>
    <row r="7">
      <c r="A7" s="4" t="inlineStr">
        <is>
          <t>Thereafter</t>
        </is>
      </c>
      <c r="B7" s="6" t="n">
        <v>10992</v>
      </c>
    </row>
    <row r="8">
      <c r="A8" s="3" t="inlineStr">
        <is>
          <t>Purchase commitments</t>
        </is>
      </c>
      <c r="B8" s="4" t="inlineStr">
        <is>
          <t xml:space="preserve"> </t>
        </is>
      </c>
    </row>
    <row r="9">
      <c r="A9" s="4" t="inlineStr">
        <is>
          <t>Total</t>
        </is>
      </c>
      <c r="B9" s="6" t="n">
        <v>942980</v>
      </c>
    </row>
    <row r="10">
      <c r="A10" s="4" t="inlineStr">
        <is>
          <t>2025</t>
        </is>
      </c>
      <c r="B10" s="6" t="n">
        <v>308005</v>
      </c>
    </row>
    <row r="11">
      <c r="A11" s="4" t="inlineStr">
        <is>
          <t>2026-2027</t>
        </is>
      </c>
      <c r="B11" s="6" t="n">
        <v>378637</v>
      </c>
    </row>
    <row r="12">
      <c r="A12" s="4" t="inlineStr">
        <is>
          <t>2028-2029</t>
        </is>
      </c>
      <c r="B12" s="6" t="n">
        <v>256338</v>
      </c>
    </row>
    <row r="13">
      <c r="A13" s="4" t="inlineStr">
        <is>
          <t>Thereafter</t>
        </is>
      </c>
      <c r="B13" s="6" t="n">
        <v>0</v>
      </c>
    </row>
    <row r="14">
      <c r="A14" s="3" t="inlineStr">
        <is>
          <t>Convertible note principal and interest</t>
        </is>
      </c>
      <c r="B14" s="4" t="inlineStr">
        <is>
          <t xml:space="preserve"> </t>
        </is>
      </c>
    </row>
    <row r="15">
      <c r="A15" s="4" t="inlineStr">
        <is>
          <t>Total</t>
        </is>
      </c>
      <c r="B15" s="6" t="n">
        <v>2305232</v>
      </c>
    </row>
    <row r="16">
      <c r="A16" s="4" t="inlineStr">
        <is>
          <t>2025</t>
        </is>
      </c>
      <c r="B16" s="6" t="n">
        <v>20000</v>
      </c>
    </row>
    <row r="17">
      <c r="A17" s="4" t="inlineStr">
        <is>
          <t>2026-2027</t>
        </is>
      </c>
      <c r="B17" s="6" t="n">
        <v>2285232</v>
      </c>
    </row>
    <row r="18">
      <c r="A18" s="4" t="inlineStr">
        <is>
          <t>2028-2029</t>
        </is>
      </c>
      <c r="B18" s="6" t="n">
        <v>0</v>
      </c>
    </row>
    <row r="19">
      <c r="A19" s="4" t="inlineStr">
        <is>
          <t>Thereafter</t>
        </is>
      </c>
      <c r="B19" s="6" t="n">
        <v>0</v>
      </c>
    </row>
    <row r="20">
      <c r="A20" s="3" t="inlineStr">
        <is>
          <t>Total</t>
        </is>
      </c>
      <c r="B20" s="4" t="inlineStr">
        <is>
          <t xml:space="preserve"> </t>
        </is>
      </c>
    </row>
    <row r="21">
      <c r="A21" s="4" t="inlineStr">
        <is>
          <t>Total</t>
        </is>
      </c>
      <c r="B21" s="6" t="n">
        <v>3377064</v>
      </c>
    </row>
    <row r="22">
      <c r="A22" s="4" t="inlineStr">
        <is>
          <t>2025</t>
        </is>
      </c>
      <c r="B22" s="6" t="n">
        <v>366461</v>
      </c>
    </row>
    <row r="23">
      <c r="A23" s="4" t="inlineStr">
        <is>
          <t>2026-2027</t>
        </is>
      </c>
      <c r="B23" s="6" t="n">
        <v>2716067</v>
      </c>
    </row>
    <row r="24">
      <c r="A24" s="4" t="inlineStr">
        <is>
          <t>2028-2029</t>
        </is>
      </c>
      <c r="B24" s="6" t="n">
        <v>283544</v>
      </c>
    </row>
    <row r="25">
      <c r="A25" s="4" t="inlineStr">
        <is>
          <t>Thereafter</t>
        </is>
      </c>
      <c r="B25" s="7" t="n">
        <v>10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22" customWidth="1" min="2" max="2"/>
    <col width="22" customWidth="1" min="3" max="3"/>
    <col width="35" customWidth="1" min="4" max="4"/>
    <col width="34" customWidth="1" min="5" max="5"/>
    <col width="35" customWidth="1" min="6" max="6"/>
  </cols>
  <sheetData>
    <row r="1">
      <c r="A1" s="1" t="inlineStr">
        <is>
          <t>Commitments and Contingencies - Narrative (Details) $ in Millions</t>
        </is>
      </c>
      <c r="B1" s="2" t="inlineStr">
        <is>
          <t>Dec. 31, 2024 USD ($)</t>
        </is>
      </c>
      <c r="C1" s="2" t="inlineStr">
        <is>
          <t>Dec. 31, 2023 USD ($)</t>
        </is>
      </c>
      <c r="D1" s="2" t="inlineStr">
        <is>
          <t>Dec. 15, 2023 officer_and_director</t>
        </is>
      </c>
      <c r="E1" s="2" t="inlineStr">
        <is>
          <t>May 08, 2023 officer_and_director</t>
        </is>
      </c>
      <c r="F1" s="2" t="inlineStr">
        <is>
          <t>Nov. 22, 2022 officer_and_director</t>
        </is>
      </c>
    </row>
    <row r="2">
      <c r="A2" s="4" t="inlineStr">
        <is>
          <t>Movva Su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rs and directors claim is filed against | officer_and_director</t>
        </is>
      </c>
      <c r="B4" s="4" t="inlineStr">
        <is>
          <t xml:space="preserve"> </t>
        </is>
      </c>
      <c r="C4" s="4" t="inlineStr">
        <is>
          <t xml:space="preserve"> </t>
        </is>
      </c>
      <c r="D4" s="6" t="n">
        <v>12</v>
      </c>
      <c r="E4" s="6" t="n">
        <v>12</v>
      </c>
      <c r="F4" s="6" t="n">
        <v>11</v>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 of credit outstanding | $</t>
        </is>
      </c>
      <c r="B7" s="5" t="n">
        <v>10.2</v>
      </c>
      <c r="C7" s="5" t="n">
        <v>13.9</v>
      </c>
      <c r="D7" s="4" t="inlineStr">
        <is>
          <t xml:space="preserve"> </t>
        </is>
      </c>
      <c r="E7" s="4" t="inlineStr">
        <is>
          <t xml:space="preserve"> </t>
        </is>
      </c>
      <c r="F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Compensation Plans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efined contribution cost</t>
        </is>
      </c>
      <c r="B5" s="5" t="n">
        <v>11.5</v>
      </c>
      <c r="C5" s="7" t="n">
        <v>15</v>
      </c>
      <c r="D5" s="5" t="n">
        <v>10.8</v>
      </c>
    </row>
    <row r="6">
      <c r="A6" s="4" t="inlineStr">
        <is>
          <t>Defined Contribution Pension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fined contribution cost</t>
        </is>
      </c>
      <c r="B8" s="5" t="n">
        <v>19.5</v>
      </c>
      <c r="C8" s="5" t="n">
        <v>25.8</v>
      </c>
      <c r="D8" s="5" t="n">
        <v>24.7</v>
      </c>
    </row>
    <row r="9">
      <c r="A9" s="4" t="inlineStr">
        <is>
          <t>Employer match of total salary (as a percent)</t>
        </is>
      </c>
      <c r="B9" s="10" t="n">
        <v>0.18</v>
      </c>
      <c r="C9" s="4" t="inlineStr">
        <is>
          <t xml:space="preserve"> </t>
        </is>
      </c>
      <c r="D9" s="4" t="inlineStr">
        <is>
          <t xml:space="preserve"> </t>
        </is>
      </c>
    </row>
    <row r="10">
      <c r="A10" s="4" t="inlineStr">
        <is>
          <t>ESP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Options issued (in shares)</t>
        </is>
      </c>
      <c r="B12" s="6" t="n">
        <v>18500000</v>
      </c>
      <c r="C12" s="4" t="inlineStr">
        <is>
          <t xml:space="preserve"> </t>
        </is>
      </c>
      <c r="D12" s="4" t="inlineStr">
        <is>
          <t xml:space="preserve"> </t>
        </is>
      </c>
    </row>
    <row r="13">
      <c r="A13" s="4" t="inlineStr">
        <is>
          <t>Number of shares available for grant (in shares)</t>
        </is>
      </c>
      <c r="B13" s="6" t="n">
        <v>15700000</v>
      </c>
      <c r="C13" s="4" t="inlineStr">
        <is>
          <t xml:space="preserve"> </t>
        </is>
      </c>
      <c r="D13" s="4" t="inlineStr">
        <is>
          <t xml:space="preserve"> </t>
        </is>
      </c>
    </row>
    <row r="14">
      <c r="A14" s="4" t="inlineStr">
        <is>
          <t>Permitted amount of earnings used to purchase ESPP</t>
        </is>
      </c>
      <c r="B14" s="10" t="n">
        <v>0.15</v>
      </c>
      <c r="C14" s="4" t="inlineStr">
        <is>
          <t xml:space="preserve"> </t>
        </is>
      </c>
      <c r="D14" s="4" t="inlineStr">
        <is>
          <t xml:space="preserve"> </t>
        </is>
      </c>
    </row>
    <row r="15">
      <c r="A15" s="4" t="inlineStr">
        <is>
          <t>Purchase price percent</t>
        </is>
      </c>
      <c r="B15" s="10" t="n">
        <v>0.85</v>
      </c>
      <c r="C15" s="4" t="inlineStr">
        <is>
          <t xml:space="preserve"> </t>
        </is>
      </c>
      <c r="D15" s="4" t="inlineStr">
        <is>
          <t xml:space="preserve"> </t>
        </is>
      </c>
    </row>
    <row r="16">
      <c r="A16" s="4" t="inlineStr">
        <is>
          <t>2020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Options issued (in shares)</t>
        </is>
      </c>
      <c r="B18" s="6" t="n">
        <v>88700000</v>
      </c>
      <c r="C18" s="4" t="inlineStr">
        <is>
          <t xml:space="preserve"> </t>
        </is>
      </c>
      <c r="D18" s="4" t="inlineStr">
        <is>
          <t xml:space="preserve"> </t>
        </is>
      </c>
    </row>
    <row r="19">
      <c r="A19" s="4" t="inlineStr">
        <is>
          <t>Number of shares available for grant (in shares)</t>
        </is>
      </c>
      <c r="B19" s="6" t="n">
        <v>35500000</v>
      </c>
      <c r="C19" s="4" t="inlineStr">
        <is>
          <t xml:space="preserve"> </t>
        </is>
      </c>
      <c r="D19" s="4" t="inlineStr">
        <is>
          <t xml:space="preserve"> </t>
        </is>
      </c>
    </row>
    <row r="20">
      <c r="A20" s="4" t="inlineStr">
        <is>
          <t>ESPP | ESPP</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Maximum number of shares purchased by an employee in an offering period (in shares)</t>
        </is>
      </c>
      <c r="B22" s="6" t="n">
        <v>1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96249</v>
      </c>
      <c r="C4" s="7" t="n">
        <v>648696</v>
      </c>
      <c r="D4" s="7" t="n">
        <v>55006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44736</v>
      </c>
      <c r="C7" s="6" t="n">
        <v>80213</v>
      </c>
      <c r="D7" s="6" t="n">
        <v>5730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61458</v>
      </c>
      <c r="C10" s="6" t="n">
        <v>290160</v>
      </c>
      <c r="D10" s="6" t="n">
        <v>283312</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29037</v>
      </c>
      <c r="C13" s="6" t="n">
        <v>143461</v>
      </c>
      <c r="D13" s="6" t="n">
        <v>11817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161018</v>
      </c>
      <c r="C16" s="7" t="n">
        <v>134862</v>
      </c>
      <c r="D16" s="7" t="n">
        <v>912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64287</v>
      </c>
      <c r="C4" s="7" t="n">
        <v>-826322</v>
      </c>
      <c r="D4" s="7" t="n">
        <v>-91948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08980</v>
      </c>
      <c r="C6" s="6" t="n">
        <v>563916</v>
      </c>
      <c r="D6" s="6" t="n">
        <v>211576</v>
      </c>
    </row>
    <row r="7">
      <c r="A7" s="4" t="inlineStr">
        <is>
          <t>Stock-based compensation expense</t>
        </is>
      </c>
      <c r="B7" s="6" t="n">
        <v>596249</v>
      </c>
      <c r="C7" s="6" t="n">
        <v>648696</v>
      </c>
      <c r="D7" s="6" t="n">
        <v>550065</v>
      </c>
    </row>
    <row r="8">
      <c r="A8" s="4" t="inlineStr">
        <is>
          <t>Gain on repayment of convertible note</t>
        </is>
      </c>
      <c r="B8" s="6" t="n">
        <v>-61371</v>
      </c>
      <c r="C8" s="6" t="n">
        <v>0</v>
      </c>
      <c r="D8" s="6" t="n">
        <v>0</v>
      </c>
    </row>
    <row r="9">
      <c r="A9" s="4" t="inlineStr">
        <is>
          <t>Impairment of property and equipment</t>
        </is>
      </c>
      <c r="B9" s="6" t="n">
        <v>22791</v>
      </c>
      <c r="C9" s="6" t="n">
        <v>0</v>
      </c>
      <c r="D9" s="6" t="n">
        <v>0</v>
      </c>
    </row>
    <row r="10">
      <c r="A10" s="4" t="inlineStr">
        <is>
          <t>Other</t>
        </is>
      </c>
      <c r="B10" s="6" t="n">
        <v>23309</v>
      </c>
      <c r="C10" s="6" t="n">
        <v>24613</v>
      </c>
      <c r="D10" s="6" t="n">
        <v>21418</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Accounts receivable, net</t>
        </is>
      </c>
      <c r="B12" s="6" t="n">
        <v>37359</v>
      </c>
      <c r="C12" s="6" t="n">
        <v>21791</v>
      </c>
      <c r="D12" s="6" t="n">
        <v>-9548</v>
      </c>
    </row>
    <row r="13">
      <c r="A13" s="4" t="inlineStr">
        <is>
          <t>Prepaid expenses and other</t>
        </is>
      </c>
      <c r="B13" s="6" t="n">
        <v>-11203</v>
      </c>
      <c r="C13" s="6" t="n">
        <v>20314</v>
      </c>
      <c r="D13" s="6" t="n">
        <v>-21719</v>
      </c>
    </row>
    <row r="14">
      <c r="A14" s="4" t="inlineStr">
        <is>
          <t>Other assets</t>
        </is>
      </c>
      <c r="B14" s="6" t="n">
        <v>-2746</v>
      </c>
      <c r="C14" s="6" t="n">
        <v>45047</v>
      </c>
      <c r="D14" s="6" t="n">
        <v>40096</v>
      </c>
    </row>
    <row r="15">
      <c r="A15" s="4" t="inlineStr">
        <is>
          <t>Accounts payable</t>
        </is>
      </c>
      <c r="B15" s="6" t="n">
        <v>742</v>
      </c>
      <c r="C15" s="6" t="n">
        <v>-6313</v>
      </c>
      <c r="D15" s="6" t="n">
        <v>-17574</v>
      </c>
    </row>
    <row r="16">
      <c r="A16" s="4" t="inlineStr">
        <is>
          <t>Accrued expenses and other</t>
        </is>
      </c>
      <c r="B16" s="6" t="n">
        <v>-6671</v>
      </c>
      <c r="C16" s="6" t="n">
        <v>-21069</v>
      </c>
      <c r="D16" s="6" t="n">
        <v>-1041</v>
      </c>
    </row>
    <row r="17">
      <c r="A17" s="4" t="inlineStr">
        <is>
          <t>Publisher payables</t>
        </is>
      </c>
      <c r="B17" s="6" t="n">
        <v>9170</v>
      </c>
      <c r="C17" s="6" t="n">
        <v>-60509</v>
      </c>
      <c r="D17" s="6" t="n">
        <v>-50242</v>
      </c>
    </row>
    <row r="18">
      <c r="A18" s="4" t="inlineStr">
        <is>
          <t>Other long-term liabilities</t>
        </is>
      </c>
      <c r="B18" s="6" t="n">
        <v>-47963</v>
      </c>
      <c r="C18" s="6" t="n">
        <v>-47245</v>
      </c>
      <c r="D18" s="6" t="n">
        <v>-29790</v>
      </c>
    </row>
    <row r="19">
      <c r="A19" s="4" t="inlineStr">
        <is>
          <t>Deferred revenue</t>
        </is>
      </c>
      <c r="B19" s="6" t="n">
        <v>11194</v>
      </c>
      <c r="C19" s="6" t="n">
        <v>-128219</v>
      </c>
      <c r="D19" s="6" t="n">
        <v>166816</v>
      </c>
    </row>
    <row r="20">
      <c r="A20" s="4" t="inlineStr">
        <is>
          <t>Net cash provided by (used in) operating activities</t>
        </is>
      </c>
      <c r="B20" s="6" t="n">
        <v>315553</v>
      </c>
      <c r="C20" s="6" t="n">
        <v>234700</v>
      </c>
      <c r="D20" s="6" t="n">
        <v>-59431</v>
      </c>
    </row>
    <row r="21">
      <c r="A21" s="3" t="inlineStr">
        <is>
          <t>Investing activities</t>
        </is>
      </c>
      <c r="B21" s="4" t="inlineStr">
        <is>
          <t xml:space="preserve"> </t>
        </is>
      </c>
      <c r="C21" s="4" t="inlineStr">
        <is>
          <t xml:space="preserve"> </t>
        </is>
      </c>
      <c r="D21" s="4" t="inlineStr">
        <is>
          <t xml:space="preserve"> </t>
        </is>
      </c>
    </row>
    <row r="22">
      <c r="A22" s="4" t="inlineStr">
        <is>
          <t>Purchases of short-term investments</t>
        </is>
      </c>
      <c r="B22" s="6" t="n">
        <v>0</v>
      </c>
      <c r="C22" s="6" t="n">
        <v>-212</v>
      </c>
      <c r="D22" s="6" t="n">
        <v>-150911</v>
      </c>
    </row>
    <row r="23">
      <c r="A23" s="4" t="inlineStr">
        <is>
          <t>Proceeds from sales of short-term investments</t>
        </is>
      </c>
      <c r="B23" s="6" t="n">
        <v>0</v>
      </c>
      <c r="C23" s="6" t="n">
        <v>0</v>
      </c>
      <c r="D23" s="6" t="n">
        <v>436293</v>
      </c>
    </row>
    <row r="24">
      <c r="A24" s="4" t="inlineStr">
        <is>
          <t>Proceeds from principal repayments and maturities of short-term investments</t>
        </is>
      </c>
      <c r="B24" s="6" t="n">
        <v>0</v>
      </c>
      <c r="C24" s="6" t="n">
        <v>102673</v>
      </c>
      <c r="D24" s="6" t="n">
        <v>387453</v>
      </c>
    </row>
    <row r="25">
      <c r="A25" s="4" t="inlineStr">
        <is>
          <t>Purchases of non-marketable investments</t>
        </is>
      </c>
      <c r="B25" s="6" t="n">
        <v>0</v>
      </c>
      <c r="C25" s="6" t="n">
        <v>-2500</v>
      </c>
      <c r="D25" s="6" t="n">
        <v>-15000</v>
      </c>
    </row>
    <row r="26">
      <c r="A26" s="4" t="inlineStr">
        <is>
          <t>Sales of non-marketable investments</t>
        </is>
      </c>
      <c r="B26" s="6" t="n">
        <v>0</v>
      </c>
      <c r="C26" s="6" t="n">
        <v>0</v>
      </c>
      <c r="D26" s="6" t="n">
        <v>1000</v>
      </c>
    </row>
    <row r="27">
      <c r="A27" s="4" t="inlineStr">
        <is>
          <t>Purchases of intangible assets</t>
        </is>
      </c>
      <c r="B27" s="6" t="n">
        <v>-12860</v>
      </c>
      <c r="C27" s="6" t="n">
        <v>0</v>
      </c>
      <c r="D27" s="6" t="n">
        <v>0</v>
      </c>
    </row>
    <row r="28">
      <c r="A28" s="4" t="inlineStr">
        <is>
          <t>Purchases of property and equipment</t>
        </is>
      </c>
      <c r="B28" s="6" t="n">
        <v>-29549</v>
      </c>
      <c r="C28" s="6" t="n">
        <v>-55921</v>
      </c>
      <c r="D28" s="6" t="n">
        <v>-57138</v>
      </c>
    </row>
    <row r="29">
      <c r="A29" s="4" t="inlineStr">
        <is>
          <t>Business acquisitions, net of cash acquired</t>
        </is>
      </c>
      <c r="B29" s="6" t="n">
        <v>0</v>
      </c>
      <c r="C29" s="6" t="n">
        <v>0</v>
      </c>
      <c r="D29" s="6" t="n">
        <v>121531</v>
      </c>
    </row>
    <row r="30">
      <c r="A30" s="4" t="inlineStr">
        <is>
          <t>Net cash provided by (used in) investing activities</t>
        </is>
      </c>
      <c r="B30" s="6" t="n">
        <v>-42409</v>
      </c>
      <c r="C30" s="6" t="n">
        <v>44040</v>
      </c>
      <c r="D30" s="6" t="n">
        <v>723228</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nvertible notes</t>
        </is>
      </c>
      <c r="B32" s="6" t="n">
        <v>0</v>
      </c>
      <c r="C32" s="6" t="n">
        <v>0</v>
      </c>
      <c r="D32" s="6" t="n">
        <v>1000000</v>
      </c>
    </row>
    <row r="33">
      <c r="A33" s="4" t="inlineStr">
        <is>
          <t>Payment of debt issuance costs</t>
        </is>
      </c>
      <c r="B33" s="6" t="n">
        <v>0</v>
      </c>
      <c r="C33" s="6" t="n">
        <v>0</v>
      </c>
      <c r="D33" s="6" t="n">
        <v>-379</v>
      </c>
    </row>
    <row r="34">
      <c r="A34" s="4" t="inlineStr">
        <is>
          <t>Capital contribution from noncontrolling interest holders</t>
        </is>
      </c>
      <c r="B34" s="6" t="n">
        <v>0</v>
      </c>
      <c r="C34" s="6" t="n">
        <v>0</v>
      </c>
      <c r="D34" s="6" t="n">
        <v>210252</v>
      </c>
    </row>
    <row r="35">
      <c r="A35" s="4" t="inlineStr">
        <is>
          <t>Repayments of convertible note</t>
        </is>
      </c>
      <c r="B35" s="6" t="n">
        <v>-414999</v>
      </c>
      <c r="C35" s="6" t="n">
        <v>0</v>
      </c>
      <c r="D35" s="6" t="n">
        <v>0</v>
      </c>
    </row>
    <row r="36">
      <c r="A36" s="4" t="inlineStr">
        <is>
          <t>Repurchase and retirement of common stock</t>
        </is>
      </c>
      <c r="B36" s="6" t="n">
        <v>0</v>
      </c>
      <c r="C36" s="6" t="n">
        <v>-250000</v>
      </c>
      <c r="D36" s="6" t="n">
        <v>-1500000</v>
      </c>
    </row>
    <row r="37">
      <c r="A37" s="4" t="inlineStr">
        <is>
          <t>Proceeds from issuance of common stock from employee equity plans</t>
        </is>
      </c>
      <c r="B37" s="6" t="n">
        <v>76692</v>
      </c>
      <c r="C37" s="6" t="n">
        <v>75985</v>
      </c>
      <c r="D37" s="6" t="n">
        <v>63493</v>
      </c>
    </row>
    <row r="38">
      <c r="A38" s="4" t="inlineStr">
        <is>
          <t>Net cash used in financing activities</t>
        </is>
      </c>
      <c r="B38" s="6" t="n">
        <v>-338307</v>
      </c>
      <c r="C38" s="6" t="n">
        <v>-174015</v>
      </c>
      <c r="D38" s="6" t="n">
        <v>-226634</v>
      </c>
    </row>
    <row r="39">
      <c r="A39" s="4" t="inlineStr">
        <is>
          <t>Effect of foreign exchange rate changes on cash, cash equivalents, and restricted cash</t>
        </is>
      </c>
      <c r="B39" s="6" t="n">
        <v>-11223</v>
      </c>
      <c r="C39" s="6" t="n">
        <v>-6146</v>
      </c>
      <c r="D39" s="6" t="n">
        <v>1926</v>
      </c>
    </row>
    <row r="40">
      <c r="A40" s="4" t="inlineStr">
        <is>
          <t>Increase (decrease) in cash, cash equivalents, and restricted cash</t>
        </is>
      </c>
      <c r="B40" s="6" t="n">
        <v>-76386</v>
      </c>
      <c r="C40" s="6" t="n">
        <v>98579</v>
      </c>
      <c r="D40" s="6" t="n">
        <v>439089</v>
      </c>
    </row>
    <row r="41">
      <c r="A41" s="4" t="inlineStr">
        <is>
          <t>Cash, cash equivalents, and restricted cash, beginning of period</t>
        </is>
      </c>
      <c r="B41" s="6" t="n">
        <v>1604267</v>
      </c>
      <c r="C41" s="6" t="n">
        <v>1505688</v>
      </c>
      <c r="D41" s="6" t="n">
        <v>1066599</v>
      </c>
    </row>
    <row r="42">
      <c r="A42" s="4" t="inlineStr">
        <is>
          <t>Cash, cash equivalents, and restricted cash, end of period</t>
        </is>
      </c>
      <c r="B42" s="6" t="n">
        <v>1527881</v>
      </c>
      <c r="C42" s="6" t="n">
        <v>1604267</v>
      </c>
      <c r="D42" s="6" t="n">
        <v>1505688</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20000</v>
      </c>
      <c r="C44" s="6" t="n">
        <v>20389</v>
      </c>
      <c r="D44" s="6" t="n">
        <v>0</v>
      </c>
    </row>
    <row r="45">
      <c r="A45" s="4" t="inlineStr">
        <is>
          <t>Cash paid for income taxes, net of refunds</t>
        </is>
      </c>
      <c r="B45" s="6" t="n">
        <v>26363</v>
      </c>
      <c r="C45" s="6" t="n">
        <v>22471</v>
      </c>
      <c r="D45" s="6" t="n">
        <v>25206</v>
      </c>
    </row>
    <row r="46">
      <c r="A46" s="4" t="inlineStr">
        <is>
          <t>Cash paid for operating leases</t>
        </is>
      </c>
      <c r="B46" s="6" t="n">
        <v>49974</v>
      </c>
      <c r="C46" s="6" t="n">
        <v>42905</v>
      </c>
      <c r="D46" s="6" t="n">
        <v>28463</v>
      </c>
    </row>
    <row r="47">
      <c r="A47" s="3" t="inlineStr">
        <is>
          <t>Supplemental disclosures of non‑cash investing and financing activities:</t>
        </is>
      </c>
      <c r="B47" s="4" t="inlineStr">
        <is>
          <t xml:space="preserve"> </t>
        </is>
      </c>
      <c r="C47" s="4" t="inlineStr">
        <is>
          <t xml:space="preserve"> </t>
        </is>
      </c>
      <c r="D47" s="4" t="inlineStr">
        <is>
          <t xml:space="preserve"> </t>
        </is>
      </c>
    </row>
    <row r="48">
      <c r="A48" s="4" t="inlineStr">
        <is>
          <t>Fair value of common stock issued as consideration for business and asset acquisitions</t>
        </is>
      </c>
      <c r="B48" s="6" t="n">
        <v>0</v>
      </c>
      <c r="C48" s="6" t="n">
        <v>0</v>
      </c>
      <c r="D48" s="6" t="n">
        <v>2932296</v>
      </c>
    </row>
    <row r="49">
      <c r="A49" s="4" t="inlineStr">
        <is>
          <t>Assets acquired under operating lease</t>
        </is>
      </c>
      <c r="B49" s="7" t="n">
        <v>24459</v>
      </c>
      <c r="C49" s="7" t="n">
        <v>43831</v>
      </c>
      <c r="D49" s="7" t="n">
        <v>206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remental stock expense</t>
        </is>
      </c>
      <c r="B4" s="5" t="n">
        <v>93.8</v>
      </c>
      <c r="C4" s="5" t="n">
        <v>14.3</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Fair value of vested instruments in period</t>
        </is>
      </c>
      <c r="B7" s="7" t="n">
        <v>330</v>
      </c>
      <c r="C7" s="7" t="n">
        <v>448</v>
      </c>
      <c r="D7" s="7" t="n">
        <v>322</v>
      </c>
    </row>
    <row r="8">
      <c r="A8" s="4" t="inlineStr">
        <is>
          <t>Price-Vested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Award requisite service period</t>
        </is>
      </c>
      <c r="B10" s="4" t="inlineStr">
        <is>
          <t>4 years</t>
        </is>
      </c>
      <c r="C10" s="4" t="inlineStr">
        <is>
          <t xml:space="preserve"> </t>
        </is>
      </c>
      <c r="D10" s="4" t="inlineStr">
        <is>
          <t xml:space="preserve"> </t>
        </is>
      </c>
    </row>
    <row r="11">
      <c r="A11" s="4" t="inlineStr">
        <is>
          <t>Award performance period</t>
        </is>
      </c>
      <c r="B11" s="4" t="inlineStr">
        <is>
          <t>6 years</t>
        </is>
      </c>
      <c r="C11" s="4" t="inlineStr">
        <is>
          <t xml:space="preserve"> </t>
        </is>
      </c>
      <c r="D11" s="4" t="inlineStr">
        <is>
          <t xml:space="preserve"> </t>
        </is>
      </c>
    </row>
    <row r="12">
      <c r="A12" s="4" t="inlineStr">
        <is>
          <t>Amount of outstanding PVU units the price hurdle was met for (in shares)</t>
        </is>
      </c>
      <c r="B12" s="6" t="n">
        <v>62578</v>
      </c>
      <c r="C12" s="4" t="inlineStr">
        <is>
          <t xml:space="preserve"> </t>
        </is>
      </c>
      <c r="D12" s="4" t="inlineStr">
        <is>
          <t xml:space="preserve"> </t>
        </is>
      </c>
    </row>
    <row r="13">
      <c r="A13" s="4" t="inlineStr">
        <is>
          <t>Amount of shares vested as a result of the price hurdle being met (in shares)</t>
        </is>
      </c>
      <c r="B13" s="6" t="n">
        <v>3911</v>
      </c>
      <c r="C13" s="4" t="inlineStr">
        <is>
          <t xml:space="preserve"> </t>
        </is>
      </c>
      <c r="D13" s="4" t="inlineStr">
        <is>
          <t xml:space="preserve"> </t>
        </is>
      </c>
    </row>
    <row r="14">
      <c r="A14" s="4" t="inlineStr">
        <is>
          <t>Price-Vested Op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Award requisite service period</t>
        </is>
      </c>
      <c r="B16" s="4" t="inlineStr">
        <is>
          <t>4 years</t>
        </is>
      </c>
      <c r="C16" s="4" t="inlineStr">
        <is>
          <t xml:space="preserve"> </t>
        </is>
      </c>
      <c r="D16" s="4" t="inlineStr">
        <is>
          <t xml:space="preserve"> </t>
        </is>
      </c>
    </row>
    <row r="17">
      <c r="A17" s="4" t="inlineStr">
        <is>
          <t>Award performance period</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Expense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 options</t>
        </is>
      </c>
      <c r="B4" s="7" t="n">
        <v>45908</v>
      </c>
    </row>
    <row r="5">
      <c r="A5" s="4" t="inlineStr">
        <is>
          <t>Stock options and PVOs</t>
        </is>
      </c>
      <c r="B5" s="4" t="inlineStr">
        <is>
          <t xml:space="preserve"> </t>
        </is>
      </c>
    </row>
    <row r="6">
      <c r="A6" s="3" t="inlineStr">
        <is>
          <t>Share-based Compensation Arrangement by Share-based Payment Award [Line Items]</t>
        </is>
      </c>
      <c r="B6" s="4" t="inlineStr">
        <is>
          <t xml:space="preserve"> </t>
        </is>
      </c>
    </row>
    <row r="7">
      <c r="A7" s="4" t="inlineStr">
        <is>
          <t>Weighted-Average Remaining Vesting Period (In Years)</t>
        </is>
      </c>
      <c r="B7" s="4" t="inlineStr">
        <is>
          <t>2 years 9 months 7 days</t>
        </is>
      </c>
    </row>
    <row r="8">
      <c r="A8" s="4" t="inlineStr">
        <is>
          <t>Unvested RSUs and PV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t>
        </is>
      </c>
      <c r="B10" s="7" t="n">
        <v>707085</v>
      </c>
    </row>
    <row r="11">
      <c r="A11" s="4" t="inlineStr">
        <is>
          <t>Weighted-Average Remaining Vesting Period (In Years)</t>
        </is>
      </c>
      <c r="B11" s="4" t="inlineStr">
        <is>
          <t>2 years 8 months 26 days</t>
        </is>
      </c>
    </row>
    <row r="12">
      <c r="A12" s="4" t="inlineStr">
        <is>
          <t>ESPP</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Expense</t>
        </is>
      </c>
      <c r="B14" s="7" t="n">
        <v>1195</v>
      </c>
    </row>
    <row r="15">
      <c r="A15" s="4" t="inlineStr">
        <is>
          <t>Weighted-Average Remaining Vesting Period (In Years)</t>
        </is>
      </c>
      <c r="B15" s="4" t="inlineStr">
        <is>
          <t>2 months 1 da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31541466</v>
      </c>
      <c r="C4" s="6" t="n">
        <v>35718803</v>
      </c>
      <c r="D4" s="4" t="inlineStr">
        <is>
          <t xml:space="preserve"> </t>
        </is>
      </c>
    </row>
    <row r="5">
      <c r="A5" s="4" t="inlineStr">
        <is>
          <t>Granted (in shares)</t>
        </is>
      </c>
      <c r="B5" s="6" t="n">
        <v>3187067</v>
      </c>
      <c r="C5" s="6" t="n">
        <v>1817723</v>
      </c>
      <c r="D5" s="4" t="inlineStr">
        <is>
          <t xml:space="preserve"> </t>
        </is>
      </c>
    </row>
    <row r="6">
      <c r="A6" s="4" t="inlineStr">
        <is>
          <t>Exercised (in shares)</t>
        </is>
      </c>
      <c r="B6" s="6" t="n">
        <v>-8790694</v>
      </c>
      <c r="C6" s="6" t="n">
        <v>-5177930</v>
      </c>
      <c r="D6" s="4" t="inlineStr">
        <is>
          <t xml:space="preserve"> </t>
        </is>
      </c>
    </row>
    <row r="7">
      <c r="A7" s="4" t="inlineStr">
        <is>
          <t>Forfeited, cancelled, or expired (in shares)</t>
        </is>
      </c>
      <c r="B7" s="6" t="n">
        <v>-2779627</v>
      </c>
      <c r="C7" s="6" t="n">
        <v>-817130</v>
      </c>
      <c r="D7" s="4" t="inlineStr">
        <is>
          <t xml:space="preserve"> </t>
        </is>
      </c>
    </row>
    <row r="8">
      <c r="A8" s="4" t="inlineStr">
        <is>
          <t>Ending balance (in shares)</t>
        </is>
      </c>
      <c r="B8" s="6" t="n">
        <v>23158212</v>
      </c>
      <c r="C8" s="6" t="n">
        <v>31541466</v>
      </c>
      <c r="D8" s="6" t="n">
        <v>35718803</v>
      </c>
    </row>
    <row r="9">
      <c r="A9" s="4" t="inlineStr">
        <is>
          <t>Options exercisable, stock options outstanding (in shares)</t>
        </is>
      </c>
      <c r="B9" s="6" t="n">
        <v>19295154</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USD per share)</t>
        </is>
      </c>
      <c r="B11" s="9" t="n">
        <v>19.35</v>
      </c>
      <c r="C11" s="9" t="n">
        <v>18.05</v>
      </c>
      <c r="D11" s="4" t="inlineStr">
        <is>
          <t xml:space="preserve"> </t>
        </is>
      </c>
    </row>
    <row r="12">
      <c r="A12" s="4" t="inlineStr">
        <is>
          <t>Granted (USD per share)</t>
        </is>
      </c>
      <c r="B12" s="16" t="n">
        <v>21.65</v>
      </c>
      <c r="C12" s="16" t="n">
        <v>29.52</v>
      </c>
      <c r="D12" s="4" t="inlineStr">
        <is>
          <t xml:space="preserve"> </t>
        </is>
      </c>
    </row>
    <row r="13">
      <c r="A13" s="4" t="inlineStr">
        <is>
          <t>Exercised (USD per share)</t>
        </is>
      </c>
      <c r="B13" s="16" t="n">
        <v>6.2</v>
      </c>
      <c r="C13" s="16" t="n">
        <v>9.42</v>
      </c>
      <c r="D13" s="4" t="inlineStr">
        <is>
          <t xml:space="preserve"> </t>
        </is>
      </c>
    </row>
    <row r="14">
      <c r="A14" s="4" t="inlineStr">
        <is>
          <t>Forfeited, cancelled, or expired (USD per share)</t>
        </is>
      </c>
      <c r="B14" s="16" t="n">
        <v>48.96</v>
      </c>
      <c r="C14" s="16" t="n">
        <v>47.81</v>
      </c>
      <c r="D14" s="4" t="inlineStr">
        <is>
          <t xml:space="preserve"> </t>
        </is>
      </c>
    </row>
    <row r="15">
      <c r="A15" s="4" t="inlineStr">
        <is>
          <t>Ending balance (USD per share)</t>
        </is>
      </c>
      <c r="B15" s="16" t="n">
        <v>21.1</v>
      </c>
      <c r="C15" s="9" t="n">
        <v>19.35</v>
      </c>
      <c r="D15" s="9" t="n">
        <v>18.05</v>
      </c>
    </row>
    <row r="16">
      <c r="A16" s="4" t="inlineStr">
        <is>
          <t>Options exercisable, weighted-average exercise price (USD per share)</t>
        </is>
      </c>
      <c r="B16" s="9" t="n">
        <v>20.3</v>
      </c>
      <c r="C16" s="4" t="inlineStr">
        <is>
          <t xml:space="preserve"> </t>
        </is>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ptions outstanding, weighted-average remaining contractual term</t>
        </is>
      </c>
      <c r="B18" s="4" t="inlineStr">
        <is>
          <t>4 years 2 months 26 days</t>
        </is>
      </c>
      <c r="C18" s="4" t="inlineStr">
        <is>
          <t>4 years 9 months 14 days</t>
        </is>
      </c>
      <c r="D18" s="4" t="inlineStr">
        <is>
          <t>5 years 7 months 6 days</t>
        </is>
      </c>
    </row>
    <row r="19">
      <c r="A19" s="4" t="inlineStr">
        <is>
          <t>Options exercisable, weighted-average remaining contractual term</t>
        </is>
      </c>
      <c r="B19" s="4" t="inlineStr">
        <is>
          <t>3 years 3 months</t>
        </is>
      </c>
      <c r="C19" s="4" t="inlineStr">
        <is>
          <t xml:space="preserve"> </t>
        </is>
      </c>
      <c r="D19" s="4" t="inlineStr">
        <is>
          <t xml:space="preserve"> </t>
        </is>
      </c>
    </row>
    <row r="20">
      <c r="A20" s="4" t="inlineStr">
        <is>
          <t>Options outstanding, aggregate pretax intrinsic value</t>
        </is>
      </c>
      <c r="B20" s="7" t="n">
        <v>172008</v>
      </c>
      <c r="C20" s="4" t="inlineStr">
        <is>
          <t xml:space="preserve"> </t>
        </is>
      </c>
      <c r="D20" s="4" t="inlineStr">
        <is>
          <t xml:space="preserve"> </t>
        </is>
      </c>
    </row>
    <row r="21">
      <c r="A21" s="4" t="inlineStr">
        <is>
          <t>Options exercisable, aggregate pretax intrinsic value</t>
        </is>
      </c>
      <c r="B21" s="7" t="n">
        <v>17041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trinsic and Fair Values of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pretax intrinsic value of stock options exercised</t>
        </is>
      </c>
      <c r="B4" s="7" t="n">
        <v>155558</v>
      </c>
      <c r="C4" s="7" t="n">
        <v>127722</v>
      </c>
      <c r="D4" s="7" t="n">
        <v>274956</v>
      </c>
    </row>
    <row r="5">
      <c r="A5" s="4" t="inlineStr">
        <is>
          <t>Weighted-average grant-date fair value of stock options granted (USD per share)</t>
        </is>
      </c>
      <c r="B5" s="9" t="n">
        <v>13.34</v>
      </c>
      <c r="C5" s="9" t="n">
        <v>18.64</v>
      </c>
      <c r="D5" s="9" t="n">
        <v>7.54</v>
      </c>
    </row>
    <row r="6">
      <c r="A6" s="4" t="inlineStr">
        <is>
          <t>Fair value of stock options vested</t>
        </is>
      </c>
      <c r="B6" s="7" t="n">
        <v>46933</v>
      </c>
      <c r="C6" s="7" t="n">
        <v>68008</v>
      </c>
      <c r="D6" s="7" t="n">
        <v>519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Unvested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t beginning of period (in shares)</t>
        </is>
      </c>
      <c r="B4" s="6" t="n">
        <v>37332551</v>
      </c>
      <c r="C4" s="6" t="n">
        <v>38105462</v>
      </c>
    </row>
    <row r="5">
      <c r="A5" s="4" t="inlineStr">
        <is>
          <t>Granted (in shares)</t>
        </is>
      </c>
      <c r="B5" s="6" t="n">
        <v>20546590</v>
      </c>
      <c r="C5" s="6" t="n">
        <v>17650827</v>
      </c>
    </row>
    <row r="6">
      <c r="A6" s="4" t="inlineStr">
        <is>
          <t>Vested (in shares)</t>
        </is>
      </c>
      <c r="B6" s="6" t="n">
        <v>-14666692</v>
      </c>
      <c r="C6" s="6" t="n">
        <v>-11955677</v>
      </c>
    </row>
    <row r="7">
      <c r="A7" s="4" t="inlineStr">
        <is>
          <t>Forfeited (in shares)</t>
        </is>
      </c>
      <c r="B7" s="6" t="n">
        <v>-13199174</v>
      </c>
      <c r="C7" s="6" t="n">
        <v>-6468061</v>
      </c>
    </row>
    <row r="8">
      <c r="A8" s="4" t="inlineStr">
        <is>
          <t>Unvested at end of period (in shares)</t>
        </is>
      </c>
      <c r="B8" s="6" t="n">
        <v>30013275</v>
      </c>
      <c r="C8" s="6" t="n">
        <v>37332551</v>
      </c>
    </row>
    <row r="9">
      <c r="A9" s="3" t="inlineStr">
        <is>
          <t>Weighted-Average Grant-Date Fair Value</t>
        </is>
      </c>
      <c r="B9" s="4" t="inlineStr">
        <is>
          <t xml:space="preserve"> </t>
        </is>
      </c>
      <c r="C9" s="4" t="inlineStr">
        <is>
          <t xml:space="preserve"> </t>
        </is>
      </c>
    </row>
    <row r="10">
      <c r="A10" s="4" t="inlineStr">
        <is>
          <t>Unvested at beginning of period (USD per share)</t>
        </is>
      </c>
      <c r="B10" s="9" t="n">
        <v>38.31</v>
      </c>
      <c r="C10" s="9" t="n">
        <v>48.37</v>
      </c>
    </row>
    <row r="11">
      <c r="A11" s="4" t="inlineStr">
        <is>
          <t>Granted (USD per share)</t>
        </is>
      </c>
      <c r="B11" s="16" t="n">
        <v>19.32</v>
      </c>
      <c r="C11" s="16" t="n">
        <v>29.9</v>
      </c>
    </row>
    <row r="12">
      <c r="A12" s="4" t="inlineStr">
        <is>
          <t>Vested (USD per share)</t>
        </is>
      </c>
      <c r="B12" s="16" t="n">
        <v>38.88</v>
      </c>
      <c r="C12" s="16" t="n">
        <v>51.09</v>
      </c>
    </row>
    <row r="13">
      <c r="A13" s="4" t="inlineStr">
        <is>
          <t>Forfeited (USD per share)</t>
        </is>
      </c>
      <c r="B13" s="16" t="n">
        <v>36.05</v>
      </c>
      <c r="C13" s="16" t="n">
        <v>50.99</v>
      </c>
    </row>
    <row r="14">
      <c r="A14" s="4" t="inlineStr">
        <is>
          <t>Unvested at end of period (USD per share)</t>
        </is>
      </c>
      <c r="B14" s="9" t="n">
        <v>26.03</v>
      </c>
      <c r="C14" s="9" t="n">
        <v>38.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Fair Value of Stock Options Granted (Details) - Stock options and PVUs, and PVOs - $ / share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 minimum</t>
        </is>
      </c>
      <c r="B5" s="11" t="n">
        <v>0.035</v>
      </c>
      <c r="C5" s="11" t="n">
        <v>0.038</v>
      </c>
      <c r="D5" s="11" t="n">
        <v>0.017</v>
      </c>
    </row>
    <row r="6">
      <c r="A6" s="4" t="inlineStr">
        <is>
          <t>Risk-free interest rate maximum</t>
        </is>
      </c>
      <c r="B6" s="11" t="n">
        <v>0.044</v>
      </c>
      <c r="C6" s="11" t="n">
        <v>0.049</v>
      </c>
      <c r="D6" s="10" t="n">
        <v>0.04</v>
      </c>
    </row>
    <row r="7">
      <c r="A7" s="4" t="inlineStr">
        <is>
          <t>Expected volatility minimum</t>
        </is>
      </c>
      <c r="B7" s="10" t="n">
        <v>0.6</v>
      </c>
      <c r="C7" s="11" t="n">
        <v>0.547</v>
      </c>
      <c r="D7" s="11" t="n">
        <v>0.333</v>
      </c>
    </row>
    <row r="8">
      <c r="A8" s="4" t="inlineStr">
        <is>
          <t>Expected volatility maximum</t>
        </is>
      </c>
      <c r="B8" s="10" t="n">
        <v>0.68</v>
      </c>
      <c r="C8" s="11" t="n">
        <v>0.658</v>
      </c>
      <c r="D8" s="11" t="n">
        <v>0.522</v>
      </c>
    </row>
    <row r="9">
      <c r="A9" s="4" t="inlineStr">
        <is>
          <t>Expected term (in years)</t>
        </is>
      </c>
      <c r="B9" s="4" t="inlineStr">
        <is>
          <t xml:space="preserve"> </t>
        </is>
      </c>
      <c r="C9" s="4" t="inlineStr">
        <is>
          <t>6 years 3 months</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Expected term (in years)</t>
        </is>
      </c>
      <c r="B12" s="4" t="inlineStr">
        <is>
          <t>6 years 3 months</t>
        </is>
      </c>
      <c r="C12" s="4" t="inlineStr">
        <is>
          <t xml:space="preserve"> </t>
        </is>
      </c>
      <c r="D12" s="4" t="inlineStr">
        <is>
          <t>6 years 3 months</t>
        </is>
      </c>
    </row>
    <row r="13">
      <c r="A13" s="4" t="inlineStr">
        <is>
          <t>Fair value of underlying common stock (USD per share)</t>
        </is>
      </c>
      <c r="B13" s="9" t="n">
        <v>15.6</v>
      </c>
      <c r="C13" s="9" t="n">
        <v>28.13</v>
      </c>
      <c r="D13" s="9" t="n">
        <v>27.88</v>
      </c>
    </row>
    <row r="14">
      <c r="A14" s="4" t="inlineStr">
        <is>
          <t>Maximum</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Expected term (in years)</t>
        </is>
      </c>
      <c r="B16" s="4" t="inlineStr">
        <is>
          <t>10 years</t>
        </is>
      </c>
      <c r="C16" s="4" t="inlineStr">
        <is>
          <t xml:space="preserve"> </t>
        </is>
      </c>
      <c r="D16" s="4" t="inlineStr">
        <is>
          <t>7 years</t>
        </is>
      </c>
    </row>
    <row r="17">
      <c r="A17" s="4" t="inlineStr">
        <is>
          <t>Fair value of underlying common stock (USD per share)</t>
        </is>
      </c>
      <c r="B17" s="9" t="n">
        <v>26.89</v>
      </c>
      <c r="C17" s="9" t="n">
        <v>39.29</v>
      </c>
      <c r="D17" s="9" t="n">
        <v>89.01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hares Offered under our ESPP (Details) - ESPP - $ / share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 minimum</t>
        </is>
      </c>
      <c r="B5" s="11" t="n">
        <v>0.049</v>
      </c>
      <c r="C5" s="11" t="n">
        <v>0.052</v>
      </c>
      <c r="D5" s="11" t="n">
        <v>0.006</v>
      </c>
    </row>
    <row r="6">
      <c r="A6" s="4" t="inlineStr">
        <is>
          <t>Risk-free interest rate maximum</t>
        </is>
      </c>
      <c r="B6" s="11" t="n">
        <v>0.053</v>
      </c>
      <c r="C6" s="11" t="n">
        <v>0.055</v>
      </c>
      <c r="D6" s="11" t="n">
        <v>0.033</v>
      </c>
    </row>
    <row r="7">
      <c r="A7" s="4" t="inlineStr">
        <is>
          <t>Expected volatility minimum</t>
        </is>
      </c>
      <c r="B7" s="11" t="n">
        <v>0.493</v>
      </c>
      <c r="C7" s="11" t="n">
        <v>0.659</v>
      </c>
      <c r="D7" s="11" t="n">
        <v>0.355</v>
      </c>
    </row>
    <row r="8">
      <c r="A8" s="4" t="inlineStr">
        <is>
          <t>Expected volatility maximum</t>
        </is>
      </c>
      <c r="B8" s="10" t="n">
        <v>0.5600000000000001</v>
      </c>
      <c r="C8" s="11" t="n">
        <v>0.945</v>
      </c>
      <c r="D8" s="10" t="n">
        <v>0.4</v>
      </c>
    </row>
    <row r="9">
      <c r="A9" s="4" t="inlineStr">
        <is>
          <t>Expected term (in years)</t>
        </is>
      </c>
      <c r="B9" s="4" t="inlineStr">
        <is>
          <t>6 months</t>
        </is>
      </c>
      <c r="C9" s="4" t="inlineStr">
        <is>
          <t>6 months</t>
        </is>
      </c>
      <c r="D9" s="4" t="inlineStr">
        <is>
          <t>6 months</t>
        </is>
      </c>
    </row>
    <row r="10">
      <c r="A10" s="4" t="inlineStr">
        <is>
          <t>Minimum</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Grant-date fair value per share (USD per share)</t>
        </is>
      </c>
      <c r="B12" s="9" t="n">
        <v>4.82</v>
      </c>
      <c r="C12" s="9" t="n">
        <v>12.44</v>
      </c>
      <c r="D12" s="9" t="n">
        <v>10.51</v>
      </c>
    </row>
    <row r="13">
      <c r="A13" s="4" t="inlineStr">
        <is>
          <t>Maximum</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Grant-date fair value per share (USD per share)</t>
        </is>
      </c>
      <c r="B15" s="9" t="n">
        <v>9.109999999999999</v>
      </c>
      <c r="C15" s="9" t="n">
        <v>12.65</v>
      </c>
      <c r="D15" s="9" t="n">
        <v>27.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Information Related to ESPP (Details) -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under the ESPP (in shares)</t>
        </is>
      </c>
      <c r="B4" s="6" t="n">
        <v>1161604</v>
      </c>
      <c r="C4" s="6" t="n">
        <v>1064463</v>
      </c>
      <c r="D4" s="6" t="n">
        <v>607009</v>
      </c>
    </row>
    <row r="5">
      <c r="A5" s="4" t="inlineStr">
        <is>
          <t>Weighted-average price per share issued (USD per share)</t>
        </is>
      </c>
      <c r="B5" s="9" t="n">
        <v>19.13</v>
      </c>
      <c r="C5" s="9" t="n">
        <v>25.56</v>
      </c>
      <c r="D5" s="9" t="n">
        <v>54.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17547</v>
      </c>
      <c r="C4" s="7" t="n">
        <v>-900325</v>
      </c>
      <c r="D4" s="7" t="n">
        <v>-483914</v>
      </c>
    </row>
    <row r="5">
      <c r="A5" s="4" t="inlineStr">
        <is>
          <t>Foreign</t>
        </is>
      </c>
      <c r="B5" s="6" t="n">
        <v>-149586</v>
      </c>
      <c r="C5" s="6" t="n">
        <v>102480</v>
      </c>
      <c r="D5" s="6" t="n">
        <v>-398511</v>
      </c>
    </row>
    <row r="6">
      <c r="A6" s="4" t="inlineStr">
        <is>
          <t>Loss before income taxes</t>
        </is>
      </c>
      <c r="B6" s="7" t="n">
        <v>-667133</v>
      </c>
      <c r="C6" s="7" t="n">
        <v>-797845</v>
      </c>
      <c r="D6" s="7" t="n">
        <v>-8824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063</v>
      </c>
      <c r="C4" s="7" t="n">
        <v>3393</v>
      </c>
      <c r="D4" s="7" t="n">
        <v>12258</v>
      </c>
    </row>
    <row r="5">
      <c r="A5" s="4" t="inlineStr">
        <is>
          <t>State</t>
        </is>
      </c>
      <c r="B5" s="6" t="n">
        <v>1022</v>
      </c>
      <c r="C5" s="6" t="n">
        <v>584</v>
      </c>
      <c r="D5" s="6" t="n">
        <v>1605</v>
      </c>
    </row>
    <row r="6">
      <c r="A6" s="4" t="inlineStr">
        <is>
          <t>Foreign</t>
        </is>
      </c>
      <c r="B6" s="6" t="n">
        <v>17748</v>
      </c>
      <c r="C6" s="6" t="n">
        <v>29502</v>
      </c>
      <c r="D6" s="6" t="n">
        <v>26255</v>
      </c>
    </row>
    <row r="7">
      <c r="A7" s="4" t="inlineStr">
        <is>
          <t>Total current tax expense</t>
        </is>
      </c>
      <c r="B7" s="6" t="n">
        <v>22833</v>
      </c>
      <c r="C7" s="6" t="n">
        <v>33479</v>
      </c>
      <c r="D7" s="6" t="n">
        <v>40118</v>
      </c>
    </row>
    <row r="8">
      <c r="A8" s="3" t="inlineStr">
        <is>
          <t>Deferred:</t>
        </is>
      </c>
      <c r="B8" s="4" t="inlineStr">
        <is>
          <t xml:space="preserve"> </t>
        </is>
      </c>
      <c r="C8" s="4" t="inlineStr">
        <is>
          <t xml:space="preserve"> </t>
        </is>
      </c>
      <c r="D8" s="4" t="inlineStr">
        <is>
          <t xml:space="preserve"> </t>
        </is>
      </c>
    </row>
    <row r="9">
      <c r="A9" s="4" t="inlineStr">
        <is>
          <t>Federal</t>
        </is>
      </c>
      <c r="B9" s="6" t="n">
        <v>-421</v>
      </c>
      <c r="C9" s="6" t="n">
        <v>5184</v>
      </c>
      <c r="D9" s="6" t="n">
        <v>4347</v>
      </c>
    </row>
    <row r="10">
      <c r="A10" s="4" t="inlineStr">
        <is>
          <t>State</t>
        </is>
      </c>
      <c r="B10" s="6" t="n">
        <v>861</v>
      </c>
      <c r="C10" s="6" t="n">
        <v>-3749</v>
      </c>
      <c r="D10" s="6" t="n">
        <v>-3167</v>
      </c>
    </row>
    <row r="11">
      <c r="A11" s="4" t="inlineStr">
        <is>
          <t>Foreign</t>
        </is>
      </c>
      <c r="B11" s="6" t="n">
        <v>-26119</v>
      </c>
      <c r="C11" s="6" t="n">
        <v>-6437</v>
      </c>
      <c r="D11" s="6" t="n">
        <v>-4235</v>
      </c>
    </row>
    <row r="12">
      <c r="A12" s="4" t="inlineStr">
        <is>
          <t>Total deferred tax benefit</t>
        </is>
      </c>
      <c r="B12" s="6" t="n">
        <v>-25679</v>
      </c>
      <c r="C12" s="6" t="n">
        <v>-5002</v>
      </c>
      <c r="D12" s="6" t="n">
        <v>-3055</v>
      </c>
    </row>
    <row r="13">
      <c r="A13" s="4" t="inlineStr">
        <is>
          <t>Total tax provision (benefit)</t>
        </is>
      </c>
      <c r="B13" s="7" t="n">
        <v>-2846</v>
      </c>
      <c r="C13" s="7" t="n">
        <v>28477</v>
      </c>
      <c r="D13" s="7" t="n">
        <v>370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Description of Business We offer a suite of tools across all major platforms from mobile, PC, and console, to extended reality. We are headquartered in San Francisco, California and have operations in the United States, Denmark, Israel, Canada, China, Finland, India, Japan, Lithuania, Singapore, South Korea, the U.K., and the United Arab Emirates. We market our solutions directly through our online store and field sales operations in North America, China, France, the U.K., Israel, Japan, and South Korea, and indirectly through independent distributors and resellers worldwide. Basis of Presentation and Consolidation We prepared the accompanying consolidated financial statements in accordance with U.S. generally accepted accounting principles ("GAAP") and applicable rules and regulations of the Securities and Exchange Commission ("SEC"). The consolidated financial statements include the accounts of Unity Software Inc., its wholly owned subsidiaries, and entities consolidated under the voting interest model. We have eliminated all intercompany balances and transactions. In our opinion, all adjustments, which include normal recurring adjustments necessary for a fair presentation, have been included.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are used for, but not limited to, revenue recognition, the measurement of liabilities for uncertain tax positions and deferred tax assets and liabilities, the fair value of stock-based compensation, the fair value of redeemable noncontrolling interests, and impairments of right of use assets. Actual results could differ from those estimates, and such differences could be material to our financial position and results of operations. Employee Separation and Restructuring Costs In January 2024, we committed to a plan to eliminate approximately 25% of our workforce, and we mutually agreed to the departure of the founders of ironSource Ltd. Following these announcements, we incurred incremental employee separation costs of approximately $214 million in the year ended December 31, 2024, which included $127 million of incremental stock-based compensation. Of the incremental employee separation costs, $15 million are within cost of revenue, $48 million are within research and development, $58 million are within sales and marketing, and $93 million are within general and administrative. Additionally, in November 2023, we committed to a plan to reassess our real estate footprint. We incurred $53 million of restructuring costs, primarily related to office closures in the year ended December 31, 2024. Revenue Recognition Revenue is measured based on the amount of consideration that we expect to receive from our customers. Revenue excludes sales and indirect taxes. In arrangements where we have multiple performance obligations, the transaction price is allocated to each performance obligation using the relative stand-alone selling price ("SSP"). We generally determine SSP based on observable pricing. When observable pricing is not available, we use cost plus margin analysis to determine SSP. Our business focuses on two complementary sets of solutions: (1) Create Solutions and (2) Grow Solutions. Create Solutions Create Solutions are a combination of software and services that enable customers to edit, run, and iterate real-time 2D and 3D experiences. Revenue is primarily derived from Create Solution Subscriptions, Enterprise Support, Professional services, and Consumption services. Create Solutions subscriptions provide customers with software, embedded cloud functionality, and software updates. As the software and software updates are highly interdependent and interrelated and these services have the same pattern of performance as the embedded cloud functionality, we combine these promises and account for them as a single performance obligation that is recognized over time. Enterprise customers may purchase an enhanced support offering ("Enterprise Support") that is generally sold separately and is considered its own performance obligation. Create Solutions subscriptions and enterprise support typically have a term of one Professional services revenue is primarily composed of consulting, platform integration, training, and custom application and workflow development. Revenue is recognized as services are rendered. We typically invoice our customers on a milestone basis or when promised services are delivered. Our Consumption service arrangements are based on a fixed fee or usage-based model. For fixed fee arrangements revenue is recognized ratably over the contractual service term as our obligations are generally fulfilled evenly throughout the contractual period. For usage-based arrangements, we recognize revenue as services are provided. Grow Solutions Grow Solutions revenue primarily consists of advertising services provided through our monetization solutions that allow publishers, which include mobile application developers, original equipment manufacturers ("OEM") and mobile carriers to sell available advertising inventory on their mobile applications or hardware devices to advertisers for in-app or on-device placements. We present revenue on a net basis for sales where we are facilitating the transaction between advertisers and publishers and do not have control over in-app or on-device placement and on a gross basis for advertising sales where we are the publisher and have control of the in-app or on-device placement. Advertising revenue is recognized at a point in time when the agreed upon action is completed or when the advertisement is displayed to users. Cost of Revenue Cost of revenue for the delivery of software services, professional services, and advertising consists primarily of hosting expenses, personnel costs (including salaries, stock-based compensation, and benefits) for employees associated with our product support and professional services organizations, credit card fees, third-party license fees, payments to developers where we are the publisher, and allocated shared costs, including facilities, IT, and security costs, as well as amortization of related capitalized software costs and depreciation of related property and equipment and amortization of acquired intangible assets. Stock-Based Compensation Stock-based compensation expense related to our employees and non-employee directors is calculated based on the fair value on the grant date. For restricted stock units ("RSUs"), fair value is based on the closing price of our common stock on the grant date. The fair value of stock options and purchases made under the 2020 Employee Stock Purchase Plan ("2020 ESPP") is estimated using the Black-Scholes pricing model. This model requires certain assumptions be used as inputs, such as the fair value of the underlying common stock, expected term of the option before exercise, expected volatility of our common stock, expected dividend yield, and a risk-free interest rate. Options granted during the year have a maximum contractual term of ten years. We have limited historical stock option activity and therefore estimate the expected term of stock options granted using the simplified method, which represents the average of the contractual term of the stock option and its weighted-average vesting period. The expected volatility of stock options and employee stock purchase plan ("ESPP") purchases are based upon our historical volatility and the historical volatility of a number of publicly traded companies in similar industries over similar durations. We have historically not declared or paid any dividends and do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and ESPP purchases. The fair value of price-vested options ("PVOs") and price-vested units ("PVUs"), which are options and RSUs respectively, that contain both service-based and market-based vesting conditions are estimated using the Monte Carlo simulation model and use inputs such as the fair value of the underlying common stock, expected term before exercise, expected volatility of our common stock, expected dividend yield, and a risk-free interest rate, modified to reflect the impact of market-based vesting conditions, including the estimated payout level based on that condition. We do not adjust compensation cost for subsequent changes in the expected outcome of the market-based vesting conditions. We recognize stock-based compensation expense for RSUs, stock options, PVUs, and PVOs, on a straight-line basis, typically over the requisite service period of the entire award, generally, a vesting period of one year to four years. We recognize stock-based compensation expense related to the 2020 ESPP on a straight-line basis over the offering period. We do not estimate forfeitures but instead account for them as they occur. Cash, Cash Equivalents, and Restricted Cash We consider all highly liquid investments with original maturities of three months or less at date of purchase to be cash equivalents. Our cash equivalents include money market funds and time deposits. As of December 31, 2024 and 2023, restricted cash was $10.2 million and $13.9 million, respectively. Restricted cash consists of secured letters of credit issued in connection with our operating leases and other amounts held in escrow. Restrictions typically lapse at the end of the lease term, and restricted cash is classified as current or non-current based on the remaining term of the restriction. Accounts Receivable Accounts receivable are recorded at the original invoiced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solidated statements of operations. As of December 31, 2024 and 2023, the allowance for uncollectible amounts was $17.3 million and $16.9 million, respectively. For the years ended December 31, 2024 and 2023, the provision for uncollectible amounts was $7.7 million and $14.3 million, respectively. Credit Risk and Concentrations Financial instruments that potentially subject us to a concentration of credit risk consist primarily of cash and cash equivalents, short-term investments, and accounts receivable. We place our domestic and foreign cash and cash equivalents, as well as our short-term investment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 As of December 31, 2024 and 2023, no individual customer represented 10% or more of the aggregate receivables. For the years ended December 31, 2024, 2023, and 2022, no individual customer represented 10% or more of total revenu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The carrying amounts reported in the consolidated financial statements approximate the fair value for cash and cash equivalents, accounts receivable, accounts payable, and accrued liabilities, due to their short-term nature. Comprehensive Loss Comprehensive loss is comprised of net loss and other comprehensive loss. Our other comprehensive loss includes unrealized gains and losses on available-for-sale investments, derivative instruments, and foreign currency translation adjustment. Property and Equipment, Net Property and equipment are stated at cost less accumulated depreciation and amortization, computed using the straight-line method based on the estimated useful lives of the assets, which is generally three years for computer and other hardware and five years for furniture. Leasehold improvements are amortized over the shorter of their estimated useful life or the remaining term of the lease. Software licenses are amortized over the shorter of their estimated useful life or license term, which is generally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 Leases Primarily all of our leases have been categorized as operating leases at inception. On certain of our lease agreements, we may receive rent holidays and other incentives provided by the landlord.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Convertible Senior Notes and Capped Call Transactions We account for each issuance of the Notes as single liabilities measured at their amortized cost. Debt issuance costs are amortized to interest expense using the straight-line method (which approximates the effective interest method) and are recorded in other income and expense. We record the cost of capped call transactions as a reduction of our additional paid-in capital on our consolidated balance sheets. Capped call transactions will not be remeasured as long as they continue to meet the conditions for equity classification. 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 See Note 15, "Segment Information" for additional information about our reportable segment. 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apitalized software costs are amortized on a straight-line basis over their estimated useful life, which is generally two Capitalized software costs are included in property and equipment, net, on the consolidated balance sheets. The amount of capitalized software costs was $33.2 million and $49.9 million, respectively, during the years ended December 31, 2024 and 2023. The closing amount of capitalized software costs on the balance sheet was $56.2 million and $52.0 million, respectively, as of December 31, 2024 and 2023. The current portion of capitalized implementation costs are included in prepaid expenses on the consolidated balance sheets, and the non-current portion of capitalized implementation costs are included in other assets on the consolidated balance sheets. The amount of capitalized implementation costs was not material for the years ended December 31, 2024 and 2023. The costs to develop software that is marketed externally consist of payroll and payroll related costs for employees, who are directly associated with the development of the software. We capitalize such costs when technological feasibility is established and a working model is complete through the point of general release. All costs outside of this window are charged to research and development expense. The amount of costs capitalized for software developed for external use was not material for the years ended December 31, 2024 and 2023. 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 During the years ended December 31, 2024 and 2023, we recorded $16.2 million and $16.5 million of impairment charges on operating lease assets respectively, and during the year ended December 31, 2024 we recorded $22.8 million of impairment charges on property and equipment. These charges were primarily within general and administrative, and related to closures of corporate offices. The fair values of these assets were determined using active market prices. Apart from those operating lease asset, and property and equipment impairments, there were no material impairments of capitalized software costs, capitalized implementation costs, intangible assets, long-lived assets, or goodwill during the years ended December 31, 2024, 2023, and 2022.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OL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 material impact on our financial condition and operating results. We recognize interest and penalties related to unrecognized tax benefits within income tax expense in the accompanying consolidated statement of operations. Accrued interest and penalties are included in income and other taxes payable on the consolidated balance sheets. Translation of Foreign Currencies The functional currency of the majority of our foreign subsidiaries is the U.S. dollar. Foreign currency transaction gains and losses are included in interest and other income (expense), net, on the consolidated statements of operations for the period. For U.S. dollar functional currency subsidiaries, all assets and liabilities denominated in a foreign currency are translated into U.S. dollars at the exchange rate on the balance sheet date. Revenue and expenses denominated in a foreign currency are translated at the average exchange rate during the period. Equity transactions denominated in a foreign currency are translated using historical exchange rates. For a foreign subsidiary where the local currency is the functional currency, adjustments to translate those statements into U.S. dollars are recorded in accumulated other comprehensive loss in stockholders’ equity. Goodwill and Intangible Asset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Intangible assets, with the exception of certain contractual relationships, which have a finite life are amortized on a straight-line basis over their estimated useful lives, which typically range from three On an annual basis, we evaluate the estimated remaining useful life of acquired intangible assets and whether events or changes in circumstances warrant a revision to the remaining amortization period. No material changes to the useful lives of our intangible assets were deemed necessary during the years ended December 31, 2024, 2023, and 2022 based on management's evaluation. Warranties and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December 31, 2024 and 2023, there were no known events or circumstances that have resulted in a material indemnification liability to us, and we did not incur material costs to defend lawsuits or settle claims related to these indemnifications. We generally do not offer warranties for our software products. With certain customers, we will warrant that our software products will operate without material error and/or substantially in conformity with product documentation. We have not experienced any warranty claims to date, and no liabilities have been recorded as of December 31, 2024 and 2023. Advertising Costs Advertising costs are expensed as incurred as a component of sales and marketing expense in the consolidated statements of operations. Advertising expense was approximately $10.1 million, $12.6 million, and $18.8 million for the years ended December 31, 2024, 2023, and 2022, respectively. Recent Accounting Pronouncements Not Yet Adopted In December 2023, the FASB issued a new Accounting Standards Update ("ASU 2023-09") amending existing income tax disclosure guidance, primarily requiring more detailed disclosure for income taxes paid and the effective tax rate reconciliation. ASU 2023-09 is effective for annual reporting periods beginning after December 15, 2024, with early adoption permitted and can be applied on either a prospective or retroactive basis. We are currently evaluating ASU 2023-09 to determine its impact on our income tax disclosures. In November 2024, the FASB issued a new Accounting Standards Update ("ASU 2024-03") amending the existing disclosure requirement for expenses within Statement of Operations, primarily requiring more disaggregated disclosure for certain costs and expenses on an annual and interim basis. ASU 2024-03 is effective for annual reporting periods beginning after December 15, 2026, with early adoption permitted and can be applied on either a prospective or retroactive basis. We are currently evaluating ASU 2024-03 to determine its impact on our expens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7" t="n">
        <v>-167584</v>
      </c>
      <c r="C4" s="7" t="n">
        <v>-138742</v>
      </c>
      <c r="D4" s="7" t="n">
        <v>-185399</v>
      </c>
    </row>
    <row r="5">
      <c r="A5" s="3" t="inlineStr">
        <is>
          <t>Changes in income taxes resulting from:</t>
        </is>
      </c>
      <c r="B5" s="4" t="inlineStr">
        <is>
          <t xml:space="preserve"> </t>
        </is>
      </c>
      <c r="C5" s="4" t="inlineStr">
        <is>
          <t xml:space="preserve"> </t>
        </is>
      </c>
      <c r="D5" s="4" t="inlineStr">
        <is>
          <t xml:space="preserve"> </t>
        </is>
      </c>
    </row>
    <row r="6">
      <c r="A6" s="4" t="inlineStr">
        <is>
          <t>State tax expense, net of federal benefit</t>
        </is>
      </c>
      <c r="B6" s="6" t="n">
        <v>1529</v>
      </c>
      <c r="C6" s="6" t="n">
        <v>-1980</v>
      </c>
      <c r="D6" s="6" t="n">
        <v>5560</v>
      </c>
    </row>
    <row r="7">
      <c r="A7" s="4" t="inlineStr">
        <is>
          <t>Foreign income taxed at different rates</t>
        </is>
      </c>
      <c r="B7" s="6" t="n">
        <v>10606</v>
      </c>
      <c r="C7" s="6" t="n">
        <v>1543</v>
      </c>
      <c r="D7" s="6" t="n">
        <v>80898</v>
      </c>
    </row>
    <row r="8">
      <c r="A8" s="4" t="inlineStr">
        <is>
          <t>Federal research and development credits</t>
        </is>
      </c>
      <c r="B8" s="6" t="n">
        <v>-3358</v>
      </c>
      <c r="C8" s="6" t="n">
        <v>-10172</v>
      </c>
      <c r="D8" s="6" t="n">
        <v>-15929</v>
      </c>
    </row>
    <row r="9">
      <c r="A9" s="4" t="inlineStr">
        <is>
          <t>Stock-based compensation</t>
        </is>
      </c>
      <c r="B9" s="6" t="n">
        <v>50954</v>
      </c>
      <c r="C9" s="6" t="n">
        <v>50640</v>
      </c>
      <c r="D9" s="6" t="n">
        <v>89515</v>
      </c>
    </row>
    <row r="10">
      <c r="A10" s="4" t="inlineStr">
        <is>
          <t>Tax effects of restructuring</t>
        </is>
      </c>
      <c r="B10" s="6" t="n">
        <v>3253</v>
      </c>
      <c r="C10" s="6" t="n">
        <v>-293435</v>
      </c>
      <c r="D10" s="6" t="n">
        <v>169886</v>
      </c>
    </row>
    <row r="11">
      <c r="A11" s="4" t="inlineStr">
        <is>
          <t>Base-erosion and anti-abuse tax</t>
        </is>
      </c>
      <c r="B11" s="6" t="n">
        <v>0</v>
      </c>
      <c r="C11" s="6" t="n">
        <v>0</v>
      </c>
      <c r="D11" s="6" t="n">
        <v>10353</v>
      </c>
    </row>
    <row r="12">
      <c r="A12" s="4" t="inlineStr">
        <is>
          <t>Change in valuation allowance</t>
        </is>
      </c>
      <c r="B12" s="6" t="n">
        <v>90598</v>
      </c>
      <c r="C12" s="6" t="n">
        <v>420846</v>
      </c>
      <c r="D12" s="6" t="n">
        <v>-122064</v>
      </c>
    </row>
    <row r="13">
      <c r="A13" s="4" t="inlineStr">
        <is>
          <t>Other</t>
        </is>
      </c>
      <c r="B13" s="6" t="n">
        <v>11156</v>
      </c>
      <c r="C13" s="6" t="n">
        <v>-223</v>
      </c>
      <c r="D13" s="6" t="n">
        <v>4243</v>
      </c>
    </row>
    <row r="14">
      <c r="A14" s="4" t="inlineStr">
        <is>
          <t>Total tax provision (benefit)</t>
        </is>
      </c>
      <c r="B14" s="7" t="n">
        <v>-2846</v>
      </c>
      <c r="C14" s="7" t="n">
        <v>28477</v>
      </c>
      <c r="D14" s="7" t="n">
        <v>370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401330</v>
      </c>
      <c r="C3" s="7" t="n">
        <v>360597</v>
      </c>
    </row>
    <row r="4">
      <c r="A4" s="4" t="inlineStr">
        <is>
          <t>Tax credits</t>
        </is>
      </c>
      <c r="B4" s="6" t="n">
        <v>119681</v>
      </c>
      <c r="C4" s="6" t="n">
        <v>116915</v>
      </c>
    </row>
    <row r="5">
      <c r="A5" s="4" t="inlineStr">
        <is>
          <t>Stock-based compensation</t>
        </is>
      </c>
      <c r="B5" s="6" t="n">
        <v>68178</v>
      </c>
      <c r="C5" s="6" t="n">
        <v>75700</v>
      </c>
    </row>
    <row r="6">
      <c r="A6" s="4" t="inlineStr">
        <is>
          <t>Capitalized R&amp;D expenditures</t>
        </is>
      </c>
      <c r="B6" s="6" t="n">
        <v>672828</v>
      </c>
      <c r="C6" s="6" t="n">
        <v>666394</v>
      </c>
    </row>
    <row r="7">
      <c r="A7" s="4" t="inlineStr">
        <is>
          <t>Operating lease liabilities</t>
        </is>
      </c>
      <c r="B7" s="6" t="n">
        <v>39615</v>
      </c>
      <c r="C7" s="6" t="n">
        <v>54135</v>
      </c>
    </row>
    <row r="8">
      <c r="A8" s="4" t="inlineStr">
        <is>
          <t>Other</t>
        </is>
      </c>
      <c r="B8" s="6" t="n">
        <v>62340</v>
      </c>
      <c r="C8" s="6" t="n">
        <v>72753</v>
      </c>
    </row>
    <row r="9">
      <c r="A9" s="4" t="inlineStr">
        <is>
          <t>Gross deferred tax assets</t>
        </is>
      </c>
      <c r="B9" s="6" t="n">
        <v>1363972</v>
      </c>
      <c r="C9" s="6" t="n">
        <v>1346494</v>
      </c>
    </row>
    <row r="10">
      <c r="A10" s="4" t="inlineStr">
        <is>
          <t>Valuation allowance</t>
        </is>
      </c>
      <c r="B10" s="6" t="n">
        <v>-1167316</v>
      </c>
      <c r="C10" s="6" t="n">
        <v>-1088217</v>
      </c>
    </row>
    <row r="11">
      <c r="A11" s="4" t="inlineStr">
        <is>
          <t>Total deferred tax assets</t>
        </is>
      </c>
      <c r="B11" s="6" t="n">
        <v>196656</v>
      </c>
      <c r="C11" s="6" t="n">
        <v>258277</v>
      </c>
    </row>
    <row r="12">
      <c r="A12" s="3" t="inlineStr">
        <is>
          <t>Deferred tax liabilities:</t>
        </is>
      </c>
      <c r="B12" s="4" t="inlineStr">
        <is>
          <t xml:space="preserve"> </t>
        </is>
      </c>
      <c r="C12" s="4" t="inlineStr">
        <is>
          <t xml:space="preserve"> </t>
        </is>
      </c>
    </row>
    <row r="13">
      <c r="A13" s="4" t="inlineStr">
        <is>
          <t>Intangible Asset</t>
        </is>
      </c>
      <c r="B13" s="6" t="n">
        <v>-221869</v>
      </c>
      <c r="C13" s="6" t="n">
        <v>-307466</v>
      </c>
    </row>
    <row r="14">
      <c r="A14" s="4" t="inlineStr">
        <is>
          <t>Depreciation and Amortization</t>
        </is>
      </c>
      <c r="B14" s="6" t="n">
        <v>-21694</v>
      </c>
      <c r="C14" s="6" t="n">
        <v>-9727</v>
      </c>
    </row>
    <row r="15">
      <c r="A15" s="4" t="inlineStr">
        <is>
          <t>Operating lease ROU assets</t>
        </is>
      </c>
      <c r="B15" s="6" t="n">
        <v>-25762</v>
      </c>
      <c r="C15" s="6" t="n">
        <v>-39239</v>
      </c>
    </row>
    <row r="16">
      <c r="A16" s="4" t="inlineStr">
        <is>
          <t>Total deferred tax liabilities</t>
        </is>
      </c>
      <c r="B16" s="6" t="n">
        <v>-269325</v>
      </c>
      <c r="C16" s="6" t="n">
        <v>-356432</v>
      </c>
    </row>
    <row r="17">
      <c r="A17" s="4" t="inlineStr">
        <is>
          <t>Net deferred tax assets</t>
        </is>
      </c>
      <c r="B17" s="7" t="n">
        <v>-72669</v>
      </c>
      <c r="C17" s="7" t="n">
        <v>-981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Gross deferred tax assets</t>
        </is>
      </c>
      <c r="B4" s="7" t="n">
        <v>1363972</v>
      </c>
      <c r="C4" s="7" t="n">
        <v>1346494</v>
      </c>
      <c r="D4" s="4" t="inlineStr">
        <is>
          <t xml:space="preserve"> </t>
        </is>
      </c>
      <c r="E4" s="4" t="inlineStr">
        <is>
          <t xml:space="preserve"> </t>
        </is>
      </c>
    </row>
    <row r="5">
      <c r="A5" s="4" t="inlineStr">
        <is>
          <t>Valuation allowance increase (decrease)</t>
        </is>
      </c>
      <c r="B5" s="6" t="n">
        <v>79000</v>
      </c>
      <c r="C5" s="6" t="n">
        <v>456000</v>
      </c>
      <c r="D5" s="4" t="inlineStr">
        <is>
          <t xml:space="preserve"> </t>
        </is>
      </c>
      <c r="E5" s="4" t="inlineStr">
        <is>
          <t xml:space="preserve"> </t>
        </is>
      </c>
    </row>
    <row r="6">
      <c r="A6" s="4" t="inlineStr">
        <is>
          <t>Unrecognized tax benefits</t>
        </is>
      </c>
      <c r="B6" s="6" t="n">
        <v>179780</v>
      </c>
      <c r="C6" s="6" t="n">
        <v>182515</v>
      </c>
      <c r="D6" s="7" t="n">
        <v>176584</v>
      </c>
      <c r="E6" s="7" t="n">
        <v>110315</v>
      </c>
    </row>
    <row r="7">
      <c r="A7" s="4" t="inlineStr">
        <is>
          <t>Unrecognized tax benefits that would impact effective tax rate</t>
        </is>
      </c>
      <c r="B7" s="6" t="n">
        <v>31800</v>
      </c>
      <c r="C7" s="6" t="n">
        <v>28900</v>
      </c>
      <c r="D7" s="4" t="inlineStr">
        <is>
          <t xml:space="preserve"> </t>
        </is>
      </c>
      <c r="E7" s="4" t="inlineStr">
        <is>
          <t xml:space="preserve"> </t>
        </is>
      </c>
    </row>
    <row r="8">
      <c r="A8" s="4" t="inlineStr">
        <is>
          <t>Interest and penalties balance</t>
        </is>
      </c>
      <c r="B8" s="6" t="n">
        <v>7700</v>
      </c>
      <c r="C8" s="6" t="n">
        <v>4900</v>
      </c>
      <c r="D8" s="4" t="inlineStr">
        <is>
          <t xml:space="preserve"> </t>
        </is>
      </c>
      <c r="E8" s="4" t="inlineStr">
        <is>
          <t xml:space="preserve"> </t>
        </is>
      </c>
    </row>
    <row r="9">
      <c r="A9" s="4" t="inlineStr">
        <is>
          <t>Domestic and Foreign Tax Authority</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Gross deferred tax assets</t>
        </is>
      </c>
      <c r="B11" s="6" t="n">
        <v>673000</v>
      </c>
      <c r="C11" s="7" t="n">
        <v>666000</v>
      </c>
      <c r="D11" s="4" t="inlineStr">
        <is>
          <t xml:space="preserve"> </t>
        </is>
      </c>
      <c r="E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619000</v>
      </c>
      <c r="C14" s="4" t="inlineStr">
        <is>
          <t xml:space="preserve"> </t>
        </is>
      </c>
      <c r="D14" s="4" t="inlineStr">
        <is>
          <t xml:space="preserve"> </t>
        </is>
      </c>
      <c r="E14" s="4" t="inlineStr">
        <is>
          <t xml:space="preserve"> </t>
        </is>
      </c>
    </row>
    <row r="15">
      <c r="A15" s="4" t="inlineStr">
        <is>
          <t>United States | Research Tax Credit Carryforward</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1070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472000</v>
      </c>
      <c r="C20" s="4" t="inlineStr">
        <is>
          <t xml:space="preserve"> </t>
        </is>
      </c>
      <c r="D20" s="4" t="inlineStr">
        <is>
          <t xml:space="preserve"> </t>
        </is>
      </c>
      <c r="E20" s="4" t="inlineStr">
        <is>
          <t xml:space="preserve"> </t>
        </is>
      </c>
    </row>
    <row r="21">
      <c r="A21" s="4" t="inlineStr">
        <is>
          <t>State | Research Tax Credit Carryforward</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51200</v>
      </c>
      <c r="C23" s="4" t="inlineStr">
        <is>
          <t xml:space="preserve"> </t>
        </is>
      </c>
      <c r="D23" s="4" t="inlineStr">
        <is>
          <t xml:space="preserve"> </t>
        </is>
      </c>
      <c r="E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1000000</v>
      </c>
      <c r="C26" s="4" t="inlineStr">
        <is>
          <t xml:space="preserve"> </t>
        </is>
      </c>
      <c r="D26" s="4" t="inlineStr">
        <is>
          <t xml:space="preserve"> </t>
        </is>
      </c>
      <c r="E26" s="4" t="inlineStr">
        <is>
          <t xml:space="preserve"> </t>
        </is>
      </c>
    </row>
    <row r="27">
      <c r="A27" s="4" t="inlineStr">
        <is>
          <t>Foreign | Research Tax Credit Carryforward</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Tax credit carryforward</t>
        </is>
      </c>
      <c r="B29" s="7" t="n">
        <v>160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Accrued Net Interest and Penalt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182515</v>
      </c>
      <c r="C4" s="7" t="n">
        <v>176584</v>
      </c>
      <c r="D4" s="7" t="n">
        <v>110315</v>
      </c>
    </row>
    <row r="5">
      <c r="A5" s="4" t="inlineStr">
        <is>
          <t>Gross increases for tax positions taken in prior years</t>
        </is>
      </c>
      <c r="B5" s="6" t="n">
        <v>454</v>
      </c>
      <c r="C5" s="6" t="n">
        <v>4215</v>
      </c>
      <c r="D5" s="6" t="n">
        <v>1232</v>
      </c>
    </row>
    <row r="6">
      <c r="A6" s="4" t="inlineStr">
        <is>
          <t>Gross decreases for tax positions taken in prior years</t>
        </is>
      </c>
      <c r="B6" s="6" t="n">
        <v>-11338</v>
      </c>
      <c r="C6" s="6" t="n">
        <v>-8361</v>
      </c>
      <c r="D6" s="6" t="n">
        <v>-613</v>
      </c>
    </row>
    <row r="7">
      <c r="A7" s="4" t="inlineStr">
        <is>
          <t>Gross increases for tax positions taken in current year</t>
        </is>
      </c>
      <c r="B7" s="6" t="n">
        <v>9001</v>
      </c>
      <c r="C7" s="6" t="n">
        <v>10573</v>
      </c>
      <c r="D7" s="6" t="n">
        <v>55931</v>
      </c>
    </row>
    <row r="8">
      <c r="A8" s="4" t="inlineStr">
        <is>
          <t>Acquired tax positions</t>
        </is>
      </c>
      <c r="B8" s="6" t="n">
        <v>0</v>
      </c>
      <c r="C8" s="6" t="n">
        <v>0</v>
      </c>
      <c r="D8" s="6" t="n">
        <v>11989</v>
      </c>
    </row>
    <row r="9">
      <c r="A9" s="4" t="inlineStr">
        <is>
          <t>Reductions resulting from lapses of statues of limitations</t>
        </is>
      </c>
      <c r="B9" s="6" t="n">
        <v>-668</v>
      </c>
      <c r="C9" s="6" t="n">
        <v>-660</v>
      </c>
      <c r="D9" s="6" t="n">
        <v>-2000</v>
      </c>
    </row>
    <row r="10">
      <c r="A10" s="4" t="inlineStr">
        <is>
          <t>Foreign exchange gains and losses</t>
        </is>
      </c>
      <c r="B10" s="6" t="n">
        <v>-184</v>
      </c>
      <c r="C10" s="4" t="inlineStr">
        <is>
          <t xml:space="preserve"> </t>
        </is>
      </c>
      <c r="D10" s="6" t="n">
        <v>-270</v>
      </c>
    </row>
    <row r="11">
      <c r="A11" s="4" t="inlineStr">
        <is>
          <t>Foreign exchange gains and losses</t>
        </is>
      </c>
      <c r="B11" s="4" t="inlineStr">
        <is>
          <t xml:space="preserve"> </t>
        </is>
      </c>
      <c r="C11" s="6" t="n">
        <v>164</v>
      </c>
      <c r="D11" s="4" t="inlineStr">
        <is>
          <t xml:space="preserve"> </t>
        </is>
      </c>
    </row>
    <row r="12">
      <c r="A12" s="4" t="inlineStr">
        <is>
          <t>Unrecognized tax benefits, ending balance</t>
        </is>
      </c>
      <c r="B12" s="7" t="n">
        <v>179780</v>
      </c>
      <c r="C12" s="7" t="n">
        <v>182515</v>
      </c>
      <c r="D12" s="7" t="n">
        <v>1765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Details) - shares shares in Thousands</t>
        </is>
      </c>
      <c r="B1" s="2" t="inlineStr">
        <is>
          <t>12 Months Ended</t>
        </is>
      </c>
    </row>
    <row r="2">
      <c r="B2" s="2" t="inlineStr">
        <is>
          <t>Dec. 31, 2024</t>
        </is>
      </c>
      <c r="C2" s="2" t="inlineStr">
        <is>
          <t>Dec. 31, 2023</t>
        </is>
      </c>
      <c r="D2" s="2" t="inlineStr">
        <is>
          <t>Dec. 31, 2022</t>
        </is>
      </c>
    </row>
    <row r="3">
      <c r="A3" s="4" t="inlineStr">
        <is>
          <t>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4488</v>
      </c>
      <c r="C5" s="6" t="n">
        <v>26042</v>
      </c>
      <c r="D5" s="6" t="n">
        <v>26042</v>
      </c>
    </row>
    <row r="6">
      <c r="A6" s="4" t="inlineStr">
        <is>
          <t>Stock options and PVO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3158</v>
      </c>
      <c r="C8" s="6" t="n">
        <v>31541</v>
      </c>
      <c r="D8" s="6" t="n">
        <v>35719</v>
      </c>
    </row>
    <row r="9">
      <c r="A9" s="4" t="inlineStr">
        <is>
          <t>Unvested RSUs and PV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30013</v>
      </c>
      <c r="C11" s="6" t="n">
        <v>37333</v>
      </c>
      <c r="D11" s="6" t="n">
        <v>381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37:17Z</dcterms:created>
  <dcterms:modified xmlns:dcterms="http://purl.org/dc/terms/" xmlns:xsi="http://www.w3.org/2001/XMLSchema-instance" xsi:type="dcterms:W3CDTF">2025-02-21T21:37:17Z</dcterms:modified>
</cp:coreProperties>
</file>